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Long-Term Debt, Net"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Employee Savings Plan and Emplo"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_2" sheetId="25" state="visible" r:id="rId25"/>
    <sheet xmlns:r="http://schemas.openxmlformats.org/officeDocument/2006/relationships" name="Leases (Tables)" sheetId="26" state="visible" r:id="rId26"/>
    <sheet xmlns:r="http://schemas.openxmlformats.org/officeDocument/2006/relationships" name="Long-Term Debt, Net (Tables)" sheetId="27" state="visible" r:id="rId27"/>
    <sheet xmlns:r="http://schemas.openxmlformats.org/officeDocument/2006/relationships" name="Fair Value of Financial Instr_2"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 Summary of Changes in" sheetId="33" state="visible" r:id="rId33"/>
    <sheet xmlns:r="http://schemas.openxmlformats.org/officeDocument/2006/relationships" name="Revenue - Additional Informatio" sheetId="34" state="visible" r:id="rId34"/>
    <sheet xmlns:r="http://schemas.openxmlformats.org/officeDocument/2006/relationships" name="Revenue - Additional Informat_2" sheetId="35" state="visible" r:id="rId35"/>
    <sheet xmlns:r="http://schemas.openxmlformats.org/officeDocument/2006/relationships" name="Revenue - Summary of Asset Bala"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eases - Additional Information" sheetId="41" state="visible" r:id="rId41"/>
    <sheet xmlns:r="http://schemas.openxmlformats.org/officeDocument/2006/relationships" name="Leases - Schedule of Undiscount" sheetId="42" state="visible" r:id="rId42"/>
    <sheet xmlns:r="http://schemas.openxmlformats.org/officeDocument/2006/relationships" name="Long-Term Debt, Net - Schedule " sheetId="43" state="visible" r:id="rId43"/>
    <sheet xmlns:r="http://schemas.openxmlformats.org/officeDocument/2006/relationships" name="Long-Term Debt, Net - Additiona" sheetId="44" state="visible" r:id="rId44"/>
    <sheet xmlns:r="http://schemas.openxmlformats.org/officeDocument/2006/relationships" name="Derivative Instruments - Additi"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Employee Savings Plan and Emp_2" sheetId="48" state="visible" r:id="rId48"/>
    <sheet xmlns:r="http://schemas.openxmlformats.org/officeDocument/2006/relationships" name="Earnings Per Share - Computatio"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Income Taxes - Additional Infor" sheetId="54" state="visible" r:id="rId54"/>
  </sheets>
  <definedNames/>
  <calcPr calcId="124519" fullCalcOnLoad="1"/>
</workbook>
</file>

<file path=xl/sharedStrings.xml><?xml version="1.0" encoding="utf-8"?>
<sst xmlns="http://schemas.openxmlformats.org/spreadsheetml/2006/main" uniqueCount="592">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PAYC</t>
  </si>
  <si>
    <t>Entity Registrant Name</t>
  </si>
  <si>
    <t>Paycom Software, Inc.</t>
  </si>
  <si>
    <t>Entity Central Index Key</t>
  </si>
  <si>
    <t>0001590955</t>
  </si>
  <si>
    <t>Current Fiscal Year End Date</t>
  </si>
  <si>
    <t>--12-31</t>
  </si>
  <si>
    <t>Entity Filer Category</t>
  </si>
  <si>
    <t>Large Accelerated Filer</t>
  </si>
  <si>
    <t>Entity Small Business</t>
  </si>
  <si>
    <t>Entity Emerging Growth Company</t>
  </si>
  <si>
    <t>Entity Shell Company</t>
  </si>
  <si>
    <t>Entity Common Stock, Shares Outstanding</t>
  </si>
  <si>
    <t>Title of 12(b) Security</t>
  </si>
  <si>
    <t>Common Stock, $0.01 par value</t>
  </si>
  <si>
    <t>Security Exchange Name</t>
  </si>
  <si>
    <t>NYSE</t>
  </si>
  <si>
    <t>Entity File Number</t>
  </si>
  <si>
    <t>001-36393</t>
  </si>
  <si>
    <t>Entity Tax Identification Number</t>
  </si>
  <si>
    <t>80-0957485</t>
  </si>
  <si>
    <t>Entity Address, Address Line One</t>
  </si>
  <si>
    <t>7501 W. Memorial Road</t>
  </si>
  <si>
    <t>Entity Address, City or Town</t>
  </si>
  <si>
    <t>Oklahoma City</t>
  </si>
  <si>
    <t>Entity Address, State or Province</t>
  </si>
  <si>
    <t>OK</t>
  </si>
  <si>
    <t>Entity Incorporation, State or Country Code</t>
  </si>
  <si>
    <t>DE</t>
  </si>
  <si>
    <t>Entity Address, Postal Zip Code</t>
  </si>
  <si>
    <t>73142</t>
  </si>
  <si>
    <t>City Area Code</t>
  </si>
  <si>
    <t>405</t>
  </si>
  <si>
    <t>Local Phone Number</t>
  </si>
  <si>
    <t>722-6900</t>
  </si>
  <si>
    <t>Entity Current Reporting Status</t>
  </si>
  <si>
    <t>Yes</t>
  </si>
  <si>
    <t>Entity Interactive Data Current</t>
  </si>
  <si>
    <t>Document Quarterly Report</t>
  </si>
  <si>
    <t>true</t>
  </si>
  <si>
    <t>Document Transition Report</t>
  </si>
  <si>
    <t>Consolidated Balance Sheets - USD ($) $ in Thousands</t>
  </si>
  <si>
    <t>Dec. 31, 2018</t>
  </si>
  <si>
    <t>Current assets:</t>
  </si>
  <si>
    <t>Cash and cash equivalents</t>
  </si>
  <si>
    <t>Accounts receivable</t>
  </si>
  <si>
    <t>Prepaid expenses</t>
  </si>
  <si>
    <t>Inventory</t>
  </si>
  <si>
    <t>Income tax receivable</t>
  </si>
  <si>
    <t>Deferred contract costs</t>
  </si>
  <si>
    <t>Current assets before funds held for clients</t>
  </si>
  <si>
    <t>Funds held for clients</t>
  </si>
  <si>
    <t>Total current assets</t>
  </si>
  <si>
    <t>Property and equipment, net</t>
  </si>
  <si>
    <t>Goodwill</t>
  </si>
  <si>
    <t>Long-term deferred contract costs</t>
  </si>
  <si>
    <t>Other assets</t>
  </si>
  <si>
    <t>Total assets</t>
  </si>
  <si>
    <t>Current liabilities:</t>
  </si>
  <si>
    <t>Accounts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income tax liabilities, net</t>
  </si>
  <si>
    <t>Long-term deferred revenue</t>
  </si>
  <si>
    <t>Net long-term debt, less current portion</t>
  </si>
  <si>
    <t>Other long-term liabilities</t>
  </si>
  <si>
    <t>Total long-term liabilities</t>
  </si>
  <si>
    <t>Total liabilities</t>
  </si>
  <si>
    <t>Commitments and contingencies</t>
  </si>
  <si>
    <t xml:space="preserve"> </t>
  </si>
  <si>
    <t>Stockholders' equity:</t>
  </si>
  <si>
    <t>Common stock, $0.01 par value (100,000 shares authorized, 61,302 and 60,747 shares issued at June 30, 2019 and December 31, 2018, respectively; 57,629 and 57,277 shares outstanding at June 30, 2019 and December 31, 2018, respectively)</t>
  </si>
  <si>
    <t>Additional paid-in capital</t>
  </si>
  <si>
    <t>Retained earnings</t>
  </si>
  <si>
    <t>Treasury stock, at cost (3,672 and 3,470 shares at June 30, 2019 and December 31, 2018,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Jun. 30, 2018</t>
  </si>
  <si>
    <t>Revenues</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Other income (expense), net</t>
  </si>
  <si>
    <t>Income before income taxes</t>
  </si>
  <si>
    <t>Provision for income taxes</t>
  </si>
  <si>
    <t>Net income</t>
  </si>
  <si>
    <t>Earnings per share, basic</t>
  </si>
  <si>
    <t>Earnings per share, diluted</t>
  </si>
  <si>
    <t>Weighted average shares outstanding:</t>
  </si>
  <si>
    <t>Basic</t>
  </si>
  <si>
    <t>Diluted</t>
  </si>
  <si>
    <t>Recurring [Member]</t>
  </si>
  <si>
    <t>Implementation and Other [Member]</t>
  </si>
  <si>
    <t>Consolidated Statements of Shareholders' Equity (unaudited) - USD ($) $ in Thousands</t>
  </si>
  <si>
    <t>Total</t>
  </si>
  <si>
    <t>Common Stock [Member]</t>
  </si>
  <si>
    <t>Additional Paid in Capital [Member]</t>
  </si>
  <si>
    <t>Retained Earnings [Member]</t>
  </si>
  <si>
    <t>Treasury Stock [Member]</t>
  </si>
  <si>
    <t>Beginning balance, value at Dec. 31, 2017</t>
  </si>
  <si>
    <t>Beginning balance, shares at Dec. 31, 2017</t>
  </si>
  <si>
    <t>Vesting of restricted stock</t>
  </si>
  <si>
    <t>Vesting of restricted stock, shares</t>
  </si>
  <si>
    <t>Stock-based compensation</t>
  </si>
  <si>
    <t>Repurchases of common stock</t>
  </si>
  <si>
    <t>Repurchases of common stock, shares</t>
  </si>
  <si>
    <t>Ending balance, value at Mar. 31, 2018</t>
  </si>
  <si>
    <t>Ending balance, shares at Mar. 31, 2018</t>
  </si>
  <si>
    <t>Ending balance, value at Jun. 30, 2018</t>
  </si>
  <si>
    <t>Ending balance, shares at Jun. 30, 2018</t>
  </si>
  <si>
    <t>Beginning balance, value at Mar. 31, 2018</t>
  </si>
  <si>
    <t>Beginning balance, shares at Mar. 31, 2018</t>
  </si>
  <si>
    <t>Beginning balance, value at Dec. 31, 2018</t>
  </si>
  <si>
    <t>Beginning balance, shares at Dec. 31, 2018</t>
  </si>
  <si>
    <t>Ending balance, value at Mar. 31, 2019</t>
  </si>
  <si>
    <t>Ending balance, shares at Mar. 31, 2019</t>
  </si>
  <si>
    <t>Ending balance, value at Jun. 30, 2019</t>
  </si>
  <si>
    <t>Ending balance, shares at Jun. 30, 2019</t>
  </si>
  <si>
    <t>Beginning balance, value at Mar. 31, 2019</t>
  </si>
  <si>
    <t>Beginning balance, shares at Mar. 31, 2019</t>
  </si>
  <si>
    <t>Consolidated Statements of Cash Flows (unaudited) - USD ($) $ in Thousands</t>
  </si>
  <si>
    <t>Cash flows from operating activities</t>
  </si>
  <si>
    <t>[1]</t>
  </si>
  <si>
    <t>Adjustments to reconcile net income to net cash provided by operating activities:</t>
  </si>
  <si>
    <t>Accretion of discounts on available-for-sale securities</t>
  </si>
  <si>
    <t>Amortization of debt issuance costs</t>
  </si>
  <si>
    <t>Stock-based compensation expense</t>
  </si>
  <si>
    <t>Cash paid for derivative settlement</t>
  </si>
  <si>
    <t>(Gain)/loss on derivative</t>
  </si>
  <si>
    <t>Deferred income taxes, net</t>
  </si>
  <si>
    <t>Changes in operating assets and liabilities:</t>
  </si>
  <si>
    <t>Income taxes, net</t>
  </si>
  <si>
    <t>Net cash provided by operating activities</t>
  </si>
  <si>
    <t>Cash flows from investing activities</t>
  </si>
  <si>
    <t>Purchase of short-term investments from funds held for clients</t>
  </si>
  <si>
    <t>Proceeds from maturities of short-term investments from funds held for clients</t>
  </si>
  <si>
    <t>Purchases of property and equipment</t>
  </si>
  <si>
    <t>Net cash used in investing activities</t>
  </si>
  <si>
    <t>Cash flows from financing activities</t>
  </si>
  <si>
    <t>Withholding taxes paid related to net share settlement</t>
  </si>
  <si>
    <t>Payments on long-term debt</t>
  </si>
  <si>
    <t>Net change in client funds obligation</t>
  </si>
  <si>
    <t>Payment of debt issuance costs</t>
  </si>
  <si>
    <t>Net cash provided by (used in) financing activities</t>
  </si>
  <si>
    <t>Increase (decrease) in cash, cash equivalents, restricted cash and restricted cash equivalents</t>
  </si>
  <si>
    <t>Cash, cash equivalents, restricted cash and restricted cash equivalents</t>
  </si>
  <si>
    <t>Cash, cash equivalents, restricted cash and restricted cash equivalents, beginning of period</t>
  </si>
  <si>
    <t>Cash, cash equivalents, restricted cash and restricted cash equivalents, end of period</t>
  </si>
  <si>
    <t>Restricted cash included in funds held for clients</t>
  </si>
  <si>
    <t>Amounts have been adjusted to reflect the adoption of Accounting Standards Update No. 2016-18, “Statement of Cash Flows (Topic 230): Restricted Cash (a consensus of the FASB Emerging Issues Task Force).” See Note 2 for summary of adjustments.</t>
  </si>
  <si>
    <t>Organization and Description of Business</t>
  </si>
  <si>
    <t>Accounting Policies [Abstract]</t>
  </si>
  <si>
    <t xml:space="preserve">1.
ORGANIZATION AND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t>
  </si>
  <si>
    <t>Summary of Significant Accounting Policies</t>
  </si>
  <si>
    <t>2 .
SUMMARY OF SIGNIFICANT ACCOUNTING POLICIES Our significant accounting policies are discussed in “Note 2. Summary of Significant Accounting Policies” in the notes to our audited consolidated financial statements included in the Annual Report on Form 10-K for the year ended December 31, 2018 (the “Form 10-K”). Basis of Presentation The accompanying unaudited interim consolidated financial statements and note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solidated financial statements include all adjustments necessary for the fair presentation of our consolidated balance sheets as of June 30, 2019 and our consolidated statements of income, stockholders’ equity and cash flows for the three and six months ended June 30, 2019 and 2018. Such adjustments are of a normal recurring nature. The information in this Quarterly Report on Form 10-Q (this “Form 10-Q”) should be read in conjunction with the Form 10-K. The results of operations for the three and six months ended June 30, 2019 are not necessarily indicative of the results expected for the full year. Reclassifications Certain prior period amounts have been reclassified to conform to the current period presentation. These reclassifications had no impact on reported net income and did not result in any material change to operating cash flows. In the consolidated balance sheets, we combined the line items “Intangible assets, net” and “Other assets” in the prior period in order to conform to the current period presentation. In addition to these adjustments, certain prior period amounts have been reclassified in connection with the adoption of Accounting Standards Update (“ASU”) No. 2016-18, “Restricted Cash” (“ASU 2016-18”) as discussed below. Recently Adopted Accounting Pronouncements In January 2019, we adopted ASU No. 2016-02, “Leases (Topic 842)” using the modified retrospective approach. Under this adoption method, we have not restated comparative prior periods and have carried forward the assessment of whether our contracts are or contain leases, the classification of our leases and the remaining lease terms. See Note 6 for a discussion of our adoption of this standard. In August 2018, the SEC adopted the final rule under SEC Release No. 33-10532, Disclosure Update and Simplification, to eliminate or modify certain disclosure rules that are redundant, outdated, or duplicative of U.S. GAAP or other regulatory requirements. In addition,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as well as the amount of dividends per share for each class of shares. During the three months ended June 30, 2019, we adopted ASU 2016-18, which was effective on January 1, 2018. This guidance requires that the consolidated statements of cash flows explain the change during the reporting period of the totals of cash, cash equivalents, restricted cash and restricted cash equivalents. Therefore, amounts for restricted cash and restricted cash equivalents are to be included with cash and cash equivalents when reconciling the beginning-of-period and end-of-period total amounts shown on the consolidated statements of cash flows. Accordingly, we applied the guidance using the retrospective transition method to each period presented which adjusted the consolidated statements of cash flows to include restricted cash held to satisfy client funds obligations, as a component of cash, cash equivalents, restricted cash and restricted cash equivalents. Impact on Previously Reported Results As noted above, we adopted ASU 2016-18 during the three months ending June 30, 2019. We assessed the materiality of this presentation on prior periods’ consolidated financial statements in accordance with the SEC Staff Accounting Bulletin No. 99, “Materiality”, codified in Accounting Standards Codification (“ASC”) Topic 250, “Accounting Changes and Error Corrections.” Based on this assessment, we concluded that the correction is not material to any previously issued interim financial statements. The correction had no impact on our consolidated statements of income or consolidated balance sheets in previously issued consolidated financial statements. We will conform presentation of previously reported consolidated statements of cash flow information in future filings. The following tables present the unaudited consolidated statements of cash flows line items after giving effect to the adoption of ASU 2016-18:
Three Months Ended March 31, 2019
As previously reported
ASU 2016-18 adjustments
As adjusted
Cash flows from operating activities
Net cash provided by operating activities
$
80,426
$
—
$
80,426
Cash flows from investing activities
Purchase of short-term investments from funds held for clients
(16,800
)
—
(16,800
)
Proceeds from maturities of short-term investments from funds held for clients
14,500
—
14,500
Net change in funds held for clients
(435,213
)
435,213
—
Purchases of property and equipment
(14,889
)
—
(14,889
)
Net cash provided by investing activities
(452,402
)
435,213
(17,189
)
Cash flows from financing activities
Net cash used in financing activities
417,565
—
417,565
Total increase in cash, cash equivalents, restricted cash and restricted cash equivalents
45,589
435,213
480,802
Cash, cash equivalents, restricted cash and restricted cash equivalents
Beginning of period
45,718
940,746
986,464
End of period
$
91,307
$
1,375,959
$
1,467,266
Six Months Ended June 30, 2018
As previously reported
ASU 2016-18 adjustments
As adjusted
Cash flows from operating activities
Net cash provided by operating activities
$
99,864
$
—
$
99,864
Cash flows from investing activities
Purchase of short-term investments from funds held for clients
(100,902
)
—
(100,902
)
Proceeds from maturities of short-term investments from funds held for clients
71,500
—
71,500
Net change in funds held for clients
218,809
(218,809
)
—
Purchases of property and equipment
(31,873
)
—
(31,873
)
Net cash provided by investing activities
157,534
(218,809
)
(61,275
)
Cash flows from financing activities
Net cash used in financing activities
(248,845
)
—
(248,845
)
Total increase (decrease) in cash, cash equivalents, restricted cash and restricted cash equivalents
8,553
(218,809
)
(210,256
)
Cash, cash equivalents, restricted cash and restricted cash equivalents
Beginning of period
46,077
1,052,783
1,098,860
End of period
$
54,630
$
833,974
$
888,604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Seasonality Our revenues are seasonal in nature. Recurring revenues include revenues relating to the annual processing of payroll forms, such as Form W-2, Form 1099, and Form 1095 and revenues from processing unscheduled payroll runs (such as bonuses) for our clients. As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 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gnized in the accompanying consolidated balance sheets at the time we obtain the funds from clients. The client funds obligation represents liabilities that will be repaid within one year of the consolidated balance sheet date. As of June 30, 2019 and December 31, 2018, the funds held for clients were invested in money market funds, demand deposit accounts, commercial paper with a maturity duration less than three months and certificates of deposit. Short-term investments in commercial paper and certificates of deposit with an original maturity duration greater than three months are classified as available-for-sale securities, and are also included within the funds held for clients line item in the consolidated balance sheets. These available-for-sale securities are recognized in the consolidated balance sheets at fair value, which approximates the amortized cost of the securities. Funds held for clients are classified as a current asset in the consolidated balance sheets because the funds are held solely to satisfy the client funds obligation.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November 2018, our Board of Directors authorized the repurchase of up to $150.0 million of our common stock. As of June 30, 2019, there was $123.5 million available for repurchases.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November 19, 2020. During the six months ended June 30, 2019, we repurchased an aggregate of 202,492 shares of our common stock at an average cost of $189.78 per share to satisfy tax withholding obligations for certain employees upon the vesting of restricted stock. Recently Issued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potential effects of this guidance on its consolidated financial statements. In August 2018, the FASB issued ASU 2018-13, “Fair Value Measurement (Topic 820): Disclosure Framework – Changes to the Disclosure Requirements for Fair Value Measurement” (“ASU 2018-13”). ASU 2018-13 modifies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e Company is currently evaluating the potential effects of this guidance on its consolidated financial statements.</t>
  </si>
  <si>
    <t>Revenue</t>
  </si>
  <si>
    <t>Revenue From Contract With Customer [Abstract]</t>
  </si>
  <si>
    <t>3.
REVENUE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and other applicable taxes are excluded from revenues.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background check, on-boarding, e-verify and tax credit services applications. Time and labor management includes time and attendance, scheduling/schedule exchange, time-off requests, labor allocation, labor management reports/push reporting and geofencing/geotracking. Payroll includes our payroll and tax management, Paycom Pay, expense management, garnishment management and GL Concierge applications. Talent management includes our employee self-service, compensation budgeting, performance management, executive dashboard and Paycom learning and course content applications. HR management includes our document and task management, government and compliance, beneﬁts administration, COBRA administration, personnel action forms, surveys and enhanced Affordable Care Act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 lients and do not represent services transferred to the client. However, the nonrefundable upfront fee charged to our clients results in an implied performance obligation in the form of a material right to the client related to the client’s option to rene w at the end of each 30-day contract period. Further, given that all other services within the contract are sold at a total price indicative of the standalone selling price, coupled with the fact that the upfront fees are consistent with upfront fees charg ed in similar contracts that we have with clients, the standalone selling price of the client’s option to renew the contract approximates the dollar amount of the nonrefundable upfront fee. The nonrefundable upfront fee is typically included on the client ’s first invoice, and is deferred and recognized ratably over the estimated renewal period (i.e.,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 performance obligations as of June 30, 2019 and 2018 were as follows:
Three Months Ended June 30,
Six Months Ended June 30,
2019
2018
2019
2018
Balance, beginning of period
$
67,511
$
53,777
$
64,651
$
51,624
Deferral of revenue
5,459
5,316
11,020
9,259
Recognition of unearned revenue
(2,966
)
(1,904
)
(5,667
)
(3,694
)
Balance, end of period
$
70,004
$
57,189
$
70,004
$
57,189
We expect to recognize $5.1 million of deferred revenue related to material right performance obligations in the remainder of 2019, $9.9 million of such deferred revenue in 2020, and $55.0 million of such deferred revenue thereafter.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income. The following tables present the asset balances and related amortization expense for these contract costs:
As of and for the Three Months Ended June 30, 2019
Beginning
Capitalization
Ending
Balance
of Costs
Amortization
Balance
Costs to obtain a contract
$
172,655
$
11,811
$
(6,021
)
$
178,445
Costs to fulfill a contract
$
113,291
$
12,286
$
(3,913
)
$
121,664
As of and for the Three Months Ended June 30, 2018
Beginning
Capitalization
Ending
Balance
of Costs
Amortization
Balance
Costs to obtain a contract
$
136,911
$
7,848
$
(4,640
)
$
140,119
Costs to fulfill a contract
$
80,589
$
9,382
$
(2,772
)
$
87,199
As of and for the Six Months Ended June 30, 2019
Beginning
Capitalization
Ending
Balance
of Costs
Amortization
Balance
Costs to obtain a contract
$
158,989
$
31,198
$
(11,742
)
$
178,445
Costs to fulfill a contract
$
101,756
$
27,291
$
(7,383
)
$
121,664
As of and for the Six Months Ended June 30, 2018
Beginning
Capitalization
Ending
Balance
of Costs
Amortization
Balance
Costs to obtain a contract
$
126,207
$
22,970
$
(9,058
)
$
140,119
Costs to fulfill a contract
$
72,061
$
20,425
$
(5,287
)
$
87,199</t>
  </si>
  <si>
    <t>Property and Equipment</t>
  </si>
  <si>
    <t>Property Plant And Equipment [Abstract]</t>
  </si>
  <si>
    <t>4.
PROPERTY AND EQUIPMENT Property and equipment and accumulated depreciation and amortization were as follows:
June 30, 2019
December 31, 2018
Property and equipment
Buildings
$
101,630
$
101,421
Software and capitalized software costs
83,005
66,634
Computer equipment
49,918
39,492
Rental clocks
18,688
16,950
Furniture, fixtures and equipment
17,326
16,474
Other
6,079
1,348
276,646
242,319
Less: accumulated depreciation and amortization
(102,521
)
(82,969
)
174,125
159,350
Construction in progress
12,442
8,589
Land
9,804
9,023
Property and equipment, net
$
196,371
$
176,962
We capitalize computer software development costs related to software developed for internal use in accordance with ASC 350-40. For the three and six months ended June 30, 2019, we capitalized $6.7 million and $15.6 million, respectively, of computer software development costs related to software developed for internal use. For the three and six months ended June 30, 2018, we capitalized $4.6 million and $11.2 million, respectively, of computer software developments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estimated useful lives. Included in the construction in progress balance at June 30, 2019 and December 31, 2018 is $0.5 million and $0.1 million in retainage, respectively. We capitalize interest incurred for indebtedness related to construction in progress. For the three and six months ended June 30, 2019, we incurred interest costs of $0.4 million and $0.8 million, respectively, of which we capitalized $0.1 million and $0.2 million, respectively. For the three and six months ended June 30, 2018, we incurred interest costs of Depreciation and amortization expense for property and equipment was $10.3 million and $19.6 million, respectively, for the three and six months ended June 30, 2019. Depreciation and amortization expense for property and equipment was $6.7 million and $12.7 million, respectively, for the three and six months ended June 30, 2018.</t>
  </si>
  <si>
    <t>Goodwill and Intangible Assets, Net</t>
  </si>
  <si>
    <t>Goodwill And Intangible Assets Disclosure [Abstract]</t>
  </si>
  <si>
    <t>5.
GOODWILL AND INTANGIBLE ASSETS, NET As of both June 30, 2019 and December 31, 2018, goodwill was $51.9 million. We have selected June 30 as our annual goodwill impairment testing date. We have elected to perform a qualitative analysis of the fair value of our goodwill and determined there was no impairment as of June 30, 2019. As of June 30, 2019 and December 31, 2018, there were no indicators of impairment. All of our intangible assets other than goodwill are considered to have definite lives and, as such, are subject to amortization. The following tables provide the components of intangible assets, which are included in Other assets in our consolidated balance sheets:
June 30, 2019
Weighted Average Remaining
Accumulated
Useful Life
Gross
Amortization
Net
(Years)
Intangibles:
Trade name
3.0
$
3,194
$
(2,555
)
$
639
Total
$
3,194
$
(2,555
)
$
639
December 31, 2018
Weighted Average Remaining
Accumulated
Useful Life
Gross
Amortization
Net
(Years)
Intangibles:
Trade name
3.5
$
3,194
$
(2,449
)
$
745
Total
$
3,194
$
(2,449
)
$
745
The weighted average remaining useful life of our intangible assets was 3.0 years as of June 30, 2019. Amortization of intangible assets for the three and six months ended June 30, 2019 was less than $0.1 million and $0.1 million, respectively. Amortization of intangible assets for the three and six months ended June 30, 2018 was less than $0.1 million and $0.1 million, respectively.</t>
  </si>
  <si>
    <t>Leases</t>
  </si>
  <si>
    <t>Leases [Abstract]</t>
  </si>
  <si>
    <t xml:space="preserve">6.
LEASES In February 2016, the FASB issued ASU No. 2016-02, “Leases (Topic 842).” The purpose of this new guidance is to increase the transparency and comparability among organizations by recognizing lease assets and lease liabilities in the consolidated balance sheets as well as providing additional disclosure requirements related to leasing arrangements. The new guidance was effective for us beginning January 1, 2019, which we adopted using a modified retrospective method and the transition relief guidance provided by the FASB in ASU 2018-11. Under this adoption method, we have not restated comparative prior periods and have carried forward the assessment of whether our contracts are or contain leases, the classification of our leases and the remaining lease terms. Based on our portfolio of leases at January 1, 2019, $21.6 million of lease assets and liabilities were recognized in our consolidated balance sheets, which related to operating leases for real estate. Under the transition relief guidance, we have elected the lease vs. non-lease components practical expedient relating to the asset class of real estate, the short-term lease exemption practical expedient and the package of practical expedients. In connection with the adoption of this standard, we updated our control framework and implemented changes to our existing controls to account for leases. The Company’s leases primarily consist of noncancellable operating leases for office space with contractual terms expiring from 2019 to 2025. All of our leases are operating leases and, as a lessee, we have not entered into any sublease agreements. The lease term is defined as the fixed noncancellable term of the lease plus all periods, if any, for which failure to renew the lease imposes a penalty on us in an amount that appears, at the inception of the lease, to be reasonably assured. While some of our leases include an option to extend the lease up to five years, it is not reasonably certain that any such options will be exercised due, in part, to the dynamic nature of our sales force and rate of growth. Some of our leases contain termination options that are not reasonably certain to be exercised. However, if a termination option is exercised, we remeasure the lease asset in the consolidated balance sheets using the updated lease period. None of our leases contain residual value guarantees, substantial restrictions or covenants. Lease assets of $25.5 million as of June 30, 2019 were included in Other assets in our consolidated balance sheets, which included a $1.5 million reduction to Other Assets for deferred rent. When a lease contains a predetermined fixed escalation of the minimum rent, we recognize the related lease expense on a straight-line basis and record the difference between the lease expense and the amount payable under the lease as an adjustment to the right-of-use asset. Short-term lease liabilities of $9.3 million as of June 30, 2019 were included in Accrued expenses and other current liabilities in our consolidated balance sheets. In addition, long-term lease liabilities of $17.7 million as of June 30, 2019 were recognized in Other long-term liabilities in our consolidated balance sheets. Rent expense associated with operating leases for the three and six months ended June 30, 2019 was $2.4 million and $4.8 million, respectively. Rent expense associated with operating leases for the three and six months ended June 30, 2018 was $1.8 million and $3.6 million, respectively. Cash paid for amounts included in the measurement of our operating lease liabilities was $2.5 million and $4.7 million for the three and six months ended June 30, 2019, respectively. Because no implicit discount rates for our leases could be readily determined, the Company elected to use an estimated incremental borrowing rate to determine the present value of our leases. The weighted average discount rate related to our portfolio of leases at June 30, 2019 was 4.2%. The average remaining lease term for our leases was 2.8 years as of June 30, 2019. The undiscounted cash flows for the future annual maturities of our operating lease liabilities and the reconciliation of those total undiscounted cash flows to our lease liabilities as of June 30, 2019 were as follows:
2019
$
4,990
2020
8,968
2021
5,838
2022
5,023
2023
3,368
Thereafter
1,067
Total undiscounted cash flows
$
29,254
Present value discount
(2,228
)
Lease liabilities
$
27,026
The table above does not include any legally binding minimum lease payments for leases signed but not yet commenced. As of June 30, 2019, the present value of the operating lease liabilities that had not yet commenced was $3.5 million. </t>
  </si>
  <si>
    <t>Long-Term Debt, Net</t>
  </si>
  <si>
    <t>Debt Disclosure [Abstract]</t>
  </si>
  <si>
    <t>7.
LONG-TERM DEBT, NET Long-term debt consisted of the following:
June 30, 2019
December 31, 2018
Net term note to bank due September 7, 2025
$
33,502
$
34,389
Total long-term debt, net (including current portion)
33,502
34,389
Less: Current portion
(1,775
)
(1,775
)
Total long-term debt, net
$
31,727
$
32,614
On December 7, 2017, we entered into a senior secured term credit agreement (as amended from time to time, the “Term Credit Agreement”), pursuant to which JPMorgan Chase Bank, N.A., Bank of America, N.A. and Kirkpatrick Bank made certain term loans to us (the “Term Loans”). Our obligations under the Term Loans are secured by a mortgage and first priority security interest in our headquarters property. The Term Loans mature on September 7, 2025 and bear interest, at our option, at either (a) a prime rate plus 1.0% or (b) an adjusted LIBOR rate for the interest period in effect for such Term Loan plus 1.5%. As of June 30, 2019, our indebtedness of $31.7 million consisted solely of Term Loans made under the Term Credit Agreement. Unamortized debt issuance costs of $0.2 million as of both June 30, 2019 and December 31, 2018 are presented as a direct deduction from the carrying amount of the debt liability. Under the Term Credit Agreement, we are subject to two material financial covenants, which require us to maintain a fixed charge coverage ratio of not less than 1.25 to 1.0 and a funded indebtedness to EBITDA ratio of not greater than 2.0 to 1.0. As of June 30, 2019, we were in compliance with these covenants. On February 12, 2018, we entered into a senior secured revolving credit agreement (the “Revolving Credit Agreement”) with JPMorgan Chase Bank, N.A. and Bank of America, N.A. that provided for a senior secured revolving credit facility (the “Facility”) in the aggregate principal amount of $50.0 million (the “Revolving Commitment”), which could be increased to up to $100.0 million, subject to obtaining additional lender commitments and certain approvals and satisfying certain other conditions. The Facility includes a $5.0 million sublimit for swingline loans and a $2.5 million sublimit for letters of credit. The Facility was scheduled to mature on February 12, 2020. On April 15, 2019, we entered into the First Amendment to Revolving Credit Agreement (the “First Amendment”). Pursuant to the First Amendment, Wells Fargo Bank, N.A., was added as a lender and the Revolving Commitment was increased to $75.0 million, which may be further increased to $125.0 million subject to obtaining additional lender commitments and certain approvals and satisfying other conditions. The scheduled maturity date of the Facility was extended to April 15, 2022. Borrowings under the Facility will generally bear interest at a prime rate plus 1.0% or, at our option, an adjusted LIBOR rate for the interest period in effect for such borrowing plus 1.5%. The proceeds of the loans and letters of credit under the Facility are to be used only for our general business purposes and working capital. Letters of credit are to be issued only to support our business operations. As of June 30, 2019, we did not have any borrowings outstanding under the Facility. Under the Revolving Credit Agreement, we are required to maintain a fixed charge coverage ratio of not less than 1.25 to 1.0 and a funded indebtedness to EBITDA ratio of not greater than 2.0 to 1.0. Additionally, the Revolving Credit Agreement contains customary affirmative and negative covenants, including covenants limiting our ability to, among other things, grant liens, incur debt, effect certain mergers, make certain investments, dispose of assets, enter into certain transactions, including swap agreements and sale and leaseback transactions, pay dividends or distributions on our capital stock, and enter into transactions with affiliates, in each case subject to customary exceptions for a facility of the size and type of the Facility. As of June 30, 2019, we were in compliance with all covenants related to the Revolving Credit Agreement. As of June 30, 2019 and December 31, 2018, the carrying value of our total long-term debt approximated its fair value as of such date. The fair value of our long-term debt is estimated based on the borrowing rates currently available to us for bank loans with similar terms and maturities.</t>
  </si>
  <si>
    <t>Derivative Instruments</t>
  </si>
  <si>
    <t>Derivative Instruments And Hedging Activities Disclosure [Abstract]</t>
  </si>
  <si>
    <t xml:space="preserve">8.
DERIVATIVE INSTRUMENTS In December 2017, we entered into a floating-to-fixed interest rate swap agreement to limit the exposure to floating interest rate risk related to the Term Loans. We do not hold derivative instruments for trading or speculative purposes. The interest rate swap agreement effectively converts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9, “Fair Value of Financial Instruments”. We have elected not to designate our interest rate swap as a hedge; therefore, changes in the fair value of the derivative instrument are recognized in our consolidated statements of income within Other income (expense), net. 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we will receive quarterly variable interest payments based on the LIBOR rate and will pay interest at a fixed rate. The interest rate swap agreement has a maturity date of September 7, 2025. For the three and six months ended June 30, 2019, we recorded a loss of $0.8 million and $1.4 million, respectively, for the change in fair value of the interest rate swap. For the three and six months ended June 30, 2018, we recognized a gain of $0.3 million and $1.1 million, respectively, for the change in fair value of the interest rate swap. </t>
  </si>
  <si>
    <t>Fair Value of Financial Instruments</t>
  </si>
  <si>
    <t>Fair Value Disclosures [Abstract]</t>
  </si>
  <si>
    <t>9.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due to the short-term nature of the instruments. See Note 7 for discussion of the fair value of our debt. As discussed in Note 2, we invest the funds held for clients in money market funds, demand deposit accounts, commercial paper with a maturity duration less than three months and certificates of deposit, and classify as cash and cash equivalents within the funds held for clients line item in the consolidated balance sheets. Short-term investments in commercial paper and certificates of deposit with an original maturity duration greater than three months are classified as available-for-sale securities, and are also included within the funds held for clients line item. These available-for-sale securities are recognized in the consolidated balance sheets at fair value, which approximates the amortized cost of the securities. As of June 30, 2019 and December 31, 2018, all available-for-sale securities and certificates of deposit were due in one year or less. As discussed in Note 8, during the year ended December 31, 2017, we entered into an interest rate swap. The interest rate swap is measured on a recurring basis based on quoted prices for similar financial instruments and other observable inputs recognized at fair value.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June 30, 2019 and December 31, 2018:
June 30, 2019
Level 1
Level 2
Level 3
Total
Assets:
Commercial paper
$
—
$
39,632
$
—
$
39,632
Liabilities:
Interest rate swap
$
—
$
1,356
$
—
$
1,356
December 31, 2018
Level 1
Level 2
Level 3
Total
Assets:
Commercial paper
$
—
$
21,041
$
—
$
21,041
Certificates of deposit
$
—
$
6,000
$
—
$
6,000
Interest rate swap
$
—
$
17
$
—
$
17</t>
  </si>
  <si>
    <t>Employee Savings Plan and Employee Stock Purchase Plan</t>
  </si>
  <si>
    <t>Compensation Related Costs [Abstract]</t>
  </si>
  <si>
    <t xml:space="preserve">10.
EMPLOYEE SAVINGS PLAN AND EMPLOYEE STOCK PURCHASE PLAN Employees over the age of 18 who have completed ninety days of service are eligible to participate in our 401(k) plan. We have made a Qualified Automatic Contribution Arrangement (“QACA”) election, whereby the Company matches the contribution of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were $1.7 million and $3.3 million for the three and six months ended June 30, 2019, respectively. Matching contributions were $1.3 million and $2.7 million for the three and six months ended June 30, 2018,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employee maximum of $25,000. Eligible employees purchase shares of the Company’s common stock at a price equal to 85%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Eligible employees purchased 28,475 and 33,584 shares of the Company’s common stock under the ESPP during the six months ended June 30, 2019 and 2018, respectively. Compensation expense related to the ESPP is recognized on a straight-line basis over the requisite service period. Our compensation expense related to the ESPP was $0.3 million and $0.9 million for the three and six months ended June 30, 2019, respectively. Our compensation expense related to the ESPP was $0.3 million and $0.5 million for the three and six months ended June 30, 2018, respectively. </t>
  </si>
  <si>
    <t>Earnings Per Share</t>
  </si>
  <si>
    <t>Earnings Per Share [Abstract]</t>
  </si>
  <si>
    <t>11.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Certain unvested share-based payment awards that contain non-forfeitable rights to dividends or dividend equivalents are participating securities and, therefore, are included in computing earnings per share pursuant to the two-class method. The unvested shares of restricted stock granted in 2015 are considered participating securities, while all other unvested shares of restricted stock are not considered participating securities. The following is a reconciliation of net income and the shares of common stock used in the computation of basic and diluted earnings per share:
Three Months Ended June 30,
Six Months Ended June 30,
2019
2018
2019
2018
Numerator:
Net income
$
48,762
$
35,722
$
96,044
$
76,882
Less: income allocable to participating securities
(54
)
(83
)
(107
)
(179
)
Income allocable to common shares
$
48,708
$
35,639
$
95,937
$
76,703
Add back: undistributed earnings allocable to participating securities
$
54
$
83
$
107
$
179
Less: undistributed earnings reallocated to participating securities
(54
)
(82
)
(105
)
(176
)
Numerator for diluted earnings per share
$
48,708
$
35,640
$
95,939
$
76,706
Denominator:
Basic weighted average shares outstanding
57,569
57,837
57,464
57,815
Dilutive effect of unvested restricted stock
841
884
932
952
Diluted weighted average shares outstanding
58,410
58,721
58,396
58,767
Earnings per share:
Basic
$
0.85
$
0.62
$
1.67
$
1.33
Diluted
$
0.83
$
0.61
$
1.64
$
1.31</t>
  </si>
  <si>
    <t>Stock-Based Compensation</t>
  </si>
  <si>
    <t>Disclosure Of Compensation Related Costs Sharebased Payments [Abstract]</t>
  </si>
  <si>
    <t xml:space="preserve">12.
STOCK-BASED COMPENSATION The following table summarizes restricted stock awards activity for the six months ended June 30, 2019:
Time-Based
Market-Based
Restricted Stock Awards
Restricted Stock Awards
Shares
Weighted Average Grant Date Fair Value
Shares
Weighted Average Grant Date Fair Value
Unvested shares of restricted stock outstanding at December 31, 2018
806.5
$
67.54
—
$
—
Granted
337.2
150.66
281.0
102.76
Vested
(274.5
)
67.74
(280.4
)
102.76
Forfeited
(55.9
)
88.60
(0.6
)
102.57
Unvested shares of restricted stock outstanding at June 30, 2019
813.3
$
100.48
—
$
—
In January 2019, we issued an aggregate of 520,069 restricted shares of common stock to our executive officers, certain non-executive, non-sales employees and non-executive sales management employees under the Paycom Software, Inc. 2014 Long-Term Incentive Plan (the “LTIP”), consisting of 280,960 shares subject to market-based vesting conditions (“Market-Based Shares”) and 239,109 shares subject to time-based vesting conditions (“Time-Based Shares”). Market-Based Shares vested 50% on the first date that the Company’s total enterprise value (“TEV”) (calculated as defined in the applicable restricted stock award agreement) equaled or exceeded $8.65 billion and 50% on the first date that the Company’s TEV equaled or exceeded $9.35 billion, in each case provided that (i) such date occurred on or before the sixth anniversary of the grant date and (ii) the recipient was employed by, or providing services to, the Company on the applicable vesting date. As shown in the table below, all Market-Based Shares issued in January 2019 have vested. On April 23, 2019, we issued an aggregate of 65,255 restricted shares of common stock to certain non-executive employees under the LTIP consisting of Time-Based Shares that will vest On April 29, 2019, we issued an aggregate of 6,816 restricted shares of common stock under the LTIP to the non-employee members of our Board of Directors. Such shares of restricted stock will cliff-vest on the seventh day following the first anniversary of the date of grant, provided that such director is providing services to the Company through the applicable vesting date. In May 2019, we issued an aggregate of 26,000 restricted shares of common stock to certain non-executive employees under the LTIP consisting of Time-Based Shares that will vest over periods ranging from two to four years, provided that the recipient is employed by, or providing services to, the Company on the applicable vesting date. The following table summarizes vesting activity for Market-Based Shares during the six months ended June 30, 2019, the associated compensation cost recognized in connection with each vesting event and the number of shares withheld to satisfy tax withholding obligations:
Vesting Condition
Date Vested
Number of Shares Vested
Compensation Cost Recognized Upon Vesting
Shares Withheld for Taxes 1
Market-based (TEV = $8.65 billion)
February 13, 2019
140.2
$14,900
54.5
Market-based (TEV = $9.35 billion)
February 22, 2019
140.2
$13,900
55.5
1
All shares withheld to satisfy tax withholding obligations are held as treasury stock. Time-Based Shares granted to certain non-executive employees in January 2019 will vest 25% on a specified initial vesting date and 25% on each of the first three anniversaries of such initial vesting date, provided that the recipient is employed by, or providing services to, the Company or a subsidiary on the applicable vesting date. Time-Based Shares granted to executive officers, sales management employees and certain non-executive employees will generally vest over periods ranging from two to four years beginning on a specified initial vesting date and thereafter on the anniversaries of such date, provided that the executive officer or employee is employed by, or providing services to, the Company on the applicable vesting date. For the three and six months ended June 30, 2019, our total compensation expense related to restricted stock was $5.6 million and $36.7 million, respectively. For the three and six months ended June 30, 2018, our total compensation expense related to restricted stock was $3.5 million and $27.0 million, respectively. There was $72.8 million of unrecognized compensation cost, net of estimated forfeitures, related to unvested shares of restricted stock outstanding as of June 30, 2019. The unrecognized compensation cost for the unvested shares is expected to be recognized over a weighted average period of 1.8 years as of June 30, 2019. We capitalized stock-based compensation costs related to software developed for internal use of $0.7 million and $4.0 million for the three and six months ended June 30, 2019, respectively. We capitalized stock-based compensation costs related to software developed for internal use of $0.4 million and $2.9 million for the three and six months ended June 30, 2018, respectively. </t>
  </si>
  <si>
    <t>Commitments and Contingencies</t>
  </si>
  <si>
    <t>Commitments And Contingencies Disclosure [Abstract]</t>
  </si>
  <si>
    <t>13.
COMMITMENTS AND CONTINGENCIES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si>
  <si>
    <t>Income Taxes</t>
  </si>
  <si>
    <t>Income Tax Disclosure [Abstract]</t>
  </si>
  <si>
    <t xml:space="preserve">14.
INCOME TAXES The Company’s effective income tax rate was 16.1% and 19.6% for the six months ended June 30, 2019 and 2018, respectively. The lower effective tax rate for the six months ended June 30, 2019 is primarily related to an increase in excess tax benefits from stock-based compensation related to vesting events. </t>
  </si>
  <si>
    <t>Summary of Significant Accounting Policies (Policies)</t>
  </si>
  <si>
    <t>Basis of Presentation</t>
  </si>
  <si>
    <t>Basis of Presentation The accompanying unaudited interim consolidated financial statements and notes have been prepared in accordance with generally accepted accounting principles in the United States of America (“U.S. GAAP”) and applicable rules and regulations of the Securities and Exchange Commission (“SEC”) regarding interim financial statements that permit reduced disclosure for interim periods. In the opinion of management, the accompanying unaudited consolidated financial statements include all adjustments necessary for the fair presentation of our consolidated balance sheets as of June 30, 2019 and our consolidated statements of income, stockholders’ equity and cash flows for the three and six months ended June 30, 2019 and 2018. Such adjustments are of a normal recurring nature. The information in this Quarterly Report on Form 10-Q (this “Form 10-Q”) should be read in conjunction with the Form 10-K. The results of operations for the three and six months ended June 30, 2019 are not necessarily indicative of the results expected for the full year.</t>
  </si>
  <si>
    <t>Reclassifications</t>
  </si>
  <si>
    <t>Reclassifications Certain prior period amounts have been reclassified to conform to the current period presentation. These reclassifications had no impact on reported net income and did not result in any material change to operating cash flows. In the consolidated balance sheets, we combined the line items “Intangible assets, net” and “Other assets” in the prior period in order to conform to the current period presentation. In addition to these adjustments, certain prior period amounts have been reclassified in connection with the adoption of Accounting Standards Update (“ASU”) No. 2016-18, “Restricted Cash” (“ASU 2016-18”) as discussed below.</t>
  </si>
  <si>
    <t>Recently Adopted Accounting Pronouncements</t>
  </si>
  <si>
    <t>Recently Adopted Accounting Pronouncements In January 2019, we adopted ASU No. 2016-02, “Leases (Topic 842)” using the modified retrospective approach. Under this adoption method, we have not restated comparative prior periods and have carried forward the assessment of whether our contracts are or contain leases, the classification of our leases and the remaining lease terms. See Note 6 for a discussion of our adoption of this standard. In August 2018, the SEC adopted the final rule under SEC Release No. 33-10532, Disclosure Update and Simplification, to eliminate or modify certain disclosure rules that are redundant, outdated, or duplicative of U.S. GAAP or other regulatory requirements. In addition,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as well as the amount of dividends per share for each class of shares. During the three months ended June 30, 2019, we adopted ASU 2016-18, which was effective on January 1, 2018. This guidance requires that the consolidated statements of cash flows explain the change during the reporting period of the totals of cash, cash equivalents, restricted cash and restricted cash equivalents. Therefore, amounts for restricted cash and restricted cash equivalents are to be included with cash and cash equivalents when reconciling the beginning-of-period and end-of-period total amounts shown on the consolidated statements of cash flows. Accordingly, we applied the guidance using the retrospective transition method to each period presented which adjusted the consolidated statements of cash flows to include restricted cash held to satisfy client funds obligations, as a component of cash, cash equivalents, restricted cash and restricted cash equivalents. Impact on Previously Reported Results As noted above, we adopted ASU 2016-18 during the three months ending June 30, 2019. We assessed the materiality of this presentation on prior periods’ consolidated financial statements in accordance with the SEC Staff Accounting Bulletin No. 99, “Materiality”, codified in Accounting Standards Codification (“ASC”) Topic 250, “Accounting Changes and Error Corrections.” Based on this assessment, we concluded that the correction is not material to any previously issued interim financial statements. The correction had no impact on our consolidated statements of income or consolidated balance sheets in previously issued consolidated financial statements. We will conform presentation of previously reported consolidated statements of cash flow information in future filings. The following tables present the unaudited consolidated statements of cash flows line items after giving effect to the adoption of ASU 2016-18:
Three Months Ended March 31, 2019
As previously reported
ASU 2016-18 adjustments
As adjusted
Cash flows from operating activities
Net cash provided by operating activities
$
80,426
$
—
$
80,426
Cash flows from investing activities
Purchase of short-term investments from funds held for clients
(16,800
)
—
(16,800
)
Proceeds from maturities of short-term investments from funds held for clients
14,500
—
14,500
Net change in funds held for clients
(435,213
)
435,213
—
Purchases of property and equipment
(14,889
)
—
(14,889
)
Net cash provided by investing activities
(452,402
)
435,213
(17,189
)
Cash flows from financing activities
Net cash used in financing activities
417,565
—
417,565
Total increase in cash, cash equivalents, restricted cash and restricted cash equivalents
45,589
435,213
480,802
Cash, cash equivalents, restricted cash and restricted cash equivalents
Beginning of period
45,718
940,746
986,464
End of period
$
91,307
$
1,375,959
$
1,467,266
Six Months Ended June 30, 2018
As previously reported
ASU 2016-18 adjustments
As adjusted
Cash flows from operating activities
Net cash provided by operating activities
$
99,864
$
—
$
99,864
Cash flows from investing activities
Purchase of short-term investments from funds held for clients
(100,902
)
—
(100,902
)
Proceeds from maturities of short-term investments from funds held for clients
71,500
—
71,500
Net change in funds held for clients
218,809
(218,809
)
—
Purchases of property and equipment
(31,873
)
—
(31,873
)
Net cash provided by investing activities
157,534
(218,809
)
(61,275
)
Cash flows from financing activities
Net cash used in financing activities
(248,845
)
—
(248,845
)
Total increase (decrease) in cash, cash equivalents, restricted cash and restricted cash equivalents
8,553
(218,809
)
(210,256
)
Cash, cash equivalents, restricted cash and restricted cash equivalents
Beginning of period
46,077
1,052,783
1,098,860
End of period
$
54,630
$
833,974
$
888,604</t>
  </si>
  <si>
    <t>Use of Estimates</t>
  </si>
  <si>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si>
  <si>
    <t>Seasonality</t>
  </si>
  <si>
    <t>Seasonality Our revenues are seasonal in nature. Recurring revenues include revenues relating to the annual processing of payroll forms, such as Form W-2, Form 1099, and Form 1095 and revenues from processing unscheduled payroll runs (such as bonuses) for our clients. As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t>
  </si>
  <si>
    <t>Employee Stock Purchase Plan</t>
  </si>
  <si>
    <t>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t>
  </si>
  <si>
    <t>Funds Held for Clients and Client Funds Obligation</t>
  </si>
  <si>
    <t xml:space="preserve">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gnized in the accompanying consolidated balance sheets at the time we obtain the funds from clients. The client funds obligation represents liabilities that will be repaid within one year of the consolidated balance sheet date. As of June 30, 2019 and December 31, 2018, the funds held for clients were invested in money market funds, demand deposit accounts, commercial paper with a maturity duration less than three months and certificates of deposit. Short-term investments in commercial paper and certificates of deposit with an original maturity duration greater than three months are classified as available-for-sale securities, and are also included within the funds held for clients line item in the consolidated balance sheets. These available-for-sale securities are recognized in the consolidated balance sheets at fair value, which approximates the amortized cost of the securities. Funds held for clients are classified as a current asset in the consolidated balance sheets because the funds are held solely to satisfy the client funds obligation. </t>
  </si>
  <si>
    <t>Stock Repurchase Plan</t>
  </si>
  <si>
    <t xml:space="preserve">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November 2018, our Board of Directors authorized the repurchase of up to $150.0 million of our common stock. As of June 30, 2019, there was $123.5 million available for repurchases.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November 19, 2020. During the six months ended June 30, 2019, we repurchased an aggregate of 202,492 shares of our common stock at an average cost of $189.78 per share to satisfy tax withholding obligations for certain employees upon the vesting of restricted stock. </t>
  </si>
  <si>
    <t>Recently Issued Accounting Pronouncements</t>
  </si>
  <si>
    <t>Recently Issued Accounting Pronouncements In August 2018, the Financial Accounting Standards Board (“FASB”) issued ASU No. 2018-15, “Intangibles – Goodwill and Other – 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potential effects of this guidance on its consolidated financial statements. In August 2018, the FASB issued ASU 2018-13, “Fair Value Measurement (Topic 820): Disclosure Framework – Changes to the Disclosure Requirements for Fair Value Measurement” (“ASU 2018-13”). ASU 2018-13 modifies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e Company is currently evaluating the potential effects of this guidance on its consolidated financial statements.</t>
  </si>
  <si>
    <t>Summary of Significant Accounting Policies (Tables)</t>
  </si>
  <si>
    <t>Summary of Newly Adopted Standards in Unaudited Consolidated Statement of Cash Flows</t>
  </si>
  <si>
    <t>The following tables present the unaudited consolidated statements of cash flows line items after giving effect to the adoption of ASU 2016-18:
Three Months Ended March 31, 2019
As previously reported
ASU 2016-18 adjustments
As adjusted
Cash flows from operating activities
Net cash provided by operating activities
$
80,426
$
—
$
80,426
Cash flows from investing activities
Purchase of short-term investments from funds held for clients
(16,800
)
—
(16,800
)
Proceeds from maturities of short-term investments from funds held for clients
14,500
—
14,500
Net change in funds held for clients
(435,213
)
435,213
—
Purchases of property and equipment
(14,889
)
—
(14,889
)
Net cash provided by investing activities
(452,402
)
435,213
(17,189
)
Cash flows from financing activities
Net cash used in financing activities
417,565
—
417,565
Total increase in cash, cash equivalents, restricted cash and restricted cash equivalents
45,589
435,213
480,802
Cash, cash equivalents, restricted cash and restricted cash equivalents
Beginning of period
45,718
940,746
986,464
End of period
$
91,307
$
1,375,959
$
1,467,266
Six Months Ended June 30, 2018
As previously reported
ASU 2016-18 adjustments
As adjusted
Cash flows from operating activities
Net cash provided by operating activities
$
99,864
$
—
$
99,864
Cash flows from investing activities
Purchase of short-term investments from funds held for clients
(100,902
)
—
(100,902
)
Proceeds from maturities of short-term investments from funds held for clients
71,500
—
71,500
Net change in funds held for clients
218,809
(218,809
)
—
Purchases of property and equipment
(31,873
)
—
(31,873
)
Net cash provided by investing activities
157,534
(218,809
)
(61,275
)
Cash flows from financing activities
Net cash used in financing activities
(248,845
)
—
(248,845
)
Total increase (decrease) in cash, cash equivalents, restricted cash and restricted cash equivalents
8,553
(218,809
)
(210,256
)
Cash, cash equivalents, restricted cash and restricted cash equivalents
Beginning of period
46,077
1,052,783
1,098,860
End of period
$
54,630
$
833,974
$
888,604</t>
  </si>
  <si>
    <t>Revenue (Tables)</t>
  </si>
  <si>
    <t>Summary of Changes in Deferred Revenue Related to Material Right Performance Obligations</t>
  </si>
  <si>
    <t>Changes in deferred revenue related to material right performance obligations as of June 30, 2019 and 2018 were as follows:
Three Months Ended June 30,
Six Months Ended June 30,
2019
2018
2019
2018
Balance, beginning of period
$
67,511
$
53,777
$
64,651
$
51,624
Deferral of revenue
5,459
5,316
11,020
9,259
Recognition of unearned revenue
(2,966
)
(1,904
)
(5,667
)
(3,694
)
Balance, end of period
$
70,004
$
57,189
$
70,004
$
57,189</t>
  </si>
  <si>
    <t>Summary of Asset Balances and Related Amortization Expense For Contract Costs</t>
  </si>
  <si>
    <t>The following tables present the asset balances and related amortization expense for these contract costs:
As of and for the Three Months Ended June 30, 2019
Beginning
Capitalization
Ending
Balance
of Costs
Amortization
Balance
Costs to obtain a contract
$
172,655
$
11,811
$
(6,021
)
$
178,445
Costs to fulfill a contract
$
113,291
$
12,286
$
(3,913
)
$
121,664
As of and for the Three Months Ended June 30, 2018
Beginning
Capitalization
Ending
Balance
of Costs
Amortization
Balance
Costs to obtain a contract
$
136,911
$
7,848
$
(4,640
)
$
140,119
Costs to fulfill a contract
$
80,589
$
9,382
$
(2,772
)
$
87,199
As of and for the Six Months Ended June 30, 2019
Beginning
Capitalization
Ending
Balance
of Costs
Amortization
Balance
Costs to obtain a contract
$
158,989
$
31,198
$
(11,742
)
$
178,445
Costs to fulfill a contract
$
101,756
$
27,291
$
(7,383
)
$
121,664
As of and for the Six Months Ended June 30, 2018
Beginning
Capitalization
Ending
Balance
of Costs
Amortization
Balance
Costs to obtain a contract
$
126,207
$
22,970
$
(9,058
)
$
140,119
Costs to fulfill a contract
$
72,061
$
20,425
$
(5,287
)
$
87,199</t>
  </si>
  <si>
    <t>Property and Equipment (Tables)</t>
  </si>
  <si>
    <t>Schedule of Property and Equipment and Associated Accumulated Depreciation and Amortization</t>
  </si>
  <si>
    <t>Property and equipment and accumulated depreciation and amortization were as follows:
June 30, 2019
December 31, 2018
Property and equipment
Buildings
$
101,630
$
101,421
Software and capitalized software costs
83,005
66,634
Computer equipment
49,918
39,492
Rental clocks
18,688
16,950
Furniture, fixtures and equipment
17,326
16,474
Other
6,079
1,348
276,646
242,319
Less: accumulated depreciation and amortization
(102,521
)
(82,969
)
174,125
159,350
Construction in progress
12,442
8,589
Land
9,804
9,023
Property and equipment, net
$
196,371
$
176,962</t>
  </si>
  <si>
    <t>Goodwill and Intangible Assets, Net (Tables)</t>
  </si>
  <si>
    <t>Components of Intangible Assets</t>
  </si>
  <si>
    <t>All of our intangible assets other than goodwill are considered to have definite lives and, as such, are subject to amortization. The following tables provide the components of intangible assets, which are included in Other assets in our consolidated balance sheets:
June 30, 2019
Weighted Average Remaining
Accumulated
Useful Life
Gross
Amortization
Net
(Years)
Intangibles:
Trade name
3.0
$
3,194
$
(2,555
)
$
639
Total
$
3,194
$
(2,555
)
$
639
December 31, 2018
Weighted Average Remaining
Accumulated
Useful Life
Gross
Amortization
Net
(Years)
Intangibles:
Trade name
3.5
$
3,194
$
(2,449
)
$
745
Total
$
3,194
$
(2,449
)
$
745</t>
  </si>
  <si>
    <t>Leases (Tables)</t>
  </si>
  <si>
    <t>Schedule of Undiscounted Cash Flows for Future Annual Maturities of Operating Lease Liabilities</t>
  </si>
  <si>
    <t>The undiscounted cash flows for the future annual maturities of our operating lease liabilities and the reconciliation of those total undiscounted cash flows to our lease liabilities as of June 30, 2019 were as follows:
2019
$
4,990
2020
8,968
2021
5,838
2022
5,023
2023
3,368
Thereafter
1,067
Total undiscounted cash flows
$
29,254
Present value discount
(2,228
)
Lease liabilities
$
27,026</t>
  </si>
  <si>
    <t>Long-Term Debt, Net (Tables)</t>
  </si>
  <si>
    <t>Schedule of Long-Term Debt</t>
  </si>
  <si>
    <t>Long-term debt consisted of the following:
June 30, 2019
December 31, 2018
Net term note to bank due September 7, 2025
$
33,502
$
34,389
Total long-term debt, net (including current portion)
33,502
34,389
Less: Current portion
(1,775
)
(1,775
)
Total long-term debt, net
$
31,727
$
32,614</t>
  </si>
  <si>
    <t>Fair Value of Financial Instruments (Tables)</t>
  </si>
  <si>
    <t>Schedule of Major Categories of Assets and Liabilities Measured at Fair Value on Recurring Basis</t>
  </si>
  <si>
    <t>Included in the following tables are the Company’s major categories of assets and liabilities measured at fair value on a recurring basis as of June 30, 2019 and December 31, 2018:
June 30, 2019
Level 1
Level 2
Level 3
Total
Assets:
Commercial paper
$
—
$
39,632
$
—
$
39,632
Liabilities:
Interest rate swap
$
—
$
1,356
$
—
$
1,356
December 31, 2018
Level 1
Level 2
Level 3
Total
Assets:
Commercial paper
$
—
$
21,041
$
—
$
21,041
Certificates of deposit
$
—
$
6,000
$
—
$
6,000
Interest rate swap
$
—
$
17
$
—
$
17</t>
  </si>
  <si>
    <t>Earnings Per Share (Tables)</t>
  </si>
  <si>
    <t>Computation of Basic and Diluted Net Earnings Per Share</t>
  </si>
  <si>
    <t>The following is a reconciliation of net income and the shares of common stock used in the computation of basic and diluted earnings per share:
Three Months Ended June 30,
Six Months Ended June 30,
2019
2018
2019
2018
Numerator:
Net income
$
48,762
$
35,722
$
96,044
$
76,882
Less: income allocable to participating securities
(54
)
(83
)
(107
)
(179
)
Income allocable to common shares
$
48,708
$
35,639
$
95,937
$
76,703
Add back: undistributed earnings allocable to participating securities
$
54
$
83
$
107
$
179
Less: undistributed earnings reallocated to participating securities
(54
)
(82
)
(105
)
(176
)
Numerator for diluted earnings per share
$
48,708
$
35,640
$
95,939
$
76,706
Denominator:
Basic weighted average shares outstanding
57,569
57,837
57,464
57,815
Dilutive effect of unvested restricted stock
841
884
932
952
Diluted weighted average shares outstanding
58,410
58,721
58,396
58,767
Earnings per share:
Basic
$
0.85
$
0.62
$
1.67
$
1.33
Diluted
$
0.83
$
0.61
$
1.64
$
1.31</t>
  </si>
  <si>
    <t>Stock-Based Compensation (Tables)</t>
  </si>
  <si>
    <t>Summary of Nonvested Restricted Stock Awards Activity</t>
  </si>
  <si>
    <t>The following table summarizes restricted stock awards activity for the six months ended June 30, 2019:
Time-Based
Market-Based
Restricted Stock Awards
Restricted Stock Awards
Shares
Weighted Average Grant Date Fair Value
Shares
Weighted Average Grant Date Fair Value
Unvested shares of restricted stock outstanding at December 31, 2018
806.5
$
67.54
—
$
—
Granted
337.2
150.66
281.0
102.76
Vested
(274.5
)
67.74
(280.4
)
102.76
Forfeited
(55.9
)
88.60
(0.6
)
102.57
Unvested shares of restricted stock outstanding at June 30, 2019
813.3
$
100.48
—
$
—</t>
  </si>
  <si>
    <t>Market-Based Shares [Member]</t>
  </si>
  <si>
    <t>Summary of Market-Based Shares Vesting Activity</t>
  </si>
  <si>
    <t>The following table summarizes vesting activity for Market-Based Shares during the six months ended June 30, 2019, the associated compensation cost recognized in connection with each vesting event and the number of shares withheld to satisfy tax withholding obligations:
Vesting Condition
Date Vested
Number of Shares Vested
Compensation Cost Recognized Upon Vesting
Shares Withheld for Taxes 1
Market-based (TEV = $8.65 billion)
February 13, 2019
140.2
$14,900
54.5
Market-based (TEV = $9.35 billion)
February 22, 2019
140.2
$13,900
55.5
1
All shares withheld to satisfy tax withholding obligations are held as treasury stock.</t>
  </si>
  <si>
    <t>Summary of Significant Accounting Policies - Summary of Newly Adopted Standards in Unaudited Consolidated Statement of Cash Flows (Detail) - USD ($) $ in Thousands</t>
  </si>
  <si>
    <t>Mar. 31, 2019</t>
  </si>
  <si>
    <t>As Previously Reported [Member]</t>
  </si>
  <si>
    <t>Net change in funds held for clients</t>
  </si>
  <si>
    <t>ASU 2016-18 [Member]</t>
  </si>
  <si>
    <t>ASU 2016-18 [Member] | Adjustments [Member]</t>
  </si>
  <si>
    <t>Summary of Significant Accounting Policies - Additional Information (Detail) - Stock Repurchase Plan [Member] - USD ($)</t>
  </si>
  <si>
    <t>Nov. 30, 2018</t>
  </si>
  <si>
    <t>Summary Of Significant Accounting Policy [Line Items]</t>
  </si>
  <si>
    <t>Available authorized repurchase amount</t>
  </si>
  <si>
    <t>Stock repurchase plan expiration date</t>
  </si>
  <si>
    <t>Nov. 19,
		2020</t>
  </si>
  <si>
    <t>Number of common stocks repurchased during the period</t>
  </si>
  <si>
    <t>Stock repurchased, average costs per share</t>
  </si>
  <si>
    <t>Maximum [Member]</t>
  </si>
  <si>
    <t>Stock repurchase plan, authorized amount</t>
  </si>
  <si>
    <t>Revenue - Summary of Changes in Deferred Revenue Related to Material Right Performance Obligations (Detail) - USD ($) $ in Thousands</t>
  </si>
  <si>
    <t>Balance, beginning of period</t>
  </si>
  <si>
    <t>Deferral of revenue</t>
  </si>
  <si>
    <t>Recognition of unearned revenue</t>
  </si>
  <si>
    <t>Balance, end of period</t>
  </si>
  <si>
    <t>Revenue - Additional Information (Detail 1) $ in Millions</t>
  </si>
  <si>
    <t>Jun. 30, 2019USD ($)</t>
  </si>
  <si>
    <t>Revenue, Remaining Performance Obligation, Expected Timing of Satisfaction, Start Date: 2019-07-01</t>
  </si>
  <si>
    <t>Revenue Remaining Performance Obligation Expected Timing Of Satisfaction [Line Items]</t>
  </si>
  <si>
    <t>Deferred revenue expect to recognize amount</t>
  </si>
  <si>
    <t>Deferred revenue expect to recognize period</t>
  </si>
  <si>
    <t>6 months</t>
  </si>
  <si>
    <t>Revenue, Remaining Performance Obligation, Expected Timing of Satisfaction, Start Date: 2020-01-01</t>
  </si>
  <si>
    <t>1 year</t>
  </si>
  <si>
    <t>Revenue, Remaining Performance Obligation, Expected Timing of Satisfaction, Start Date: 2021-01-01</t>
  </si>
  <si>
    <t>Revenue - Additional Information (Detail)</t>
  </si>
  <si>
    <t>Deferred revenue expect to recognize description</t>
  </si>
  <si>
    <t xml:space="preserve">We expect to recognize $5.1 million of deferred revenue related to material right performance obligations in the remainder of 2019, $9.9 million of such deferred revenue in 2020, and $55.0 million of such deferred revenue thereafter. </t>
  </si>
  <si>
    <t>Revenue - Summary of Asset Balances and Related Amortization Expense For Contract Costs (Detail) - USD ($) $ in Thousands</t>
  </si>
  <si>
    <t>Costs to Obtain a Contract [Member]</t>
  </si>
  <si>
    <t>Capitalized Contract Cost [Line Items]</t>
  </si>
  <si>
    <t>Beginning Balance</t>
  </si>
  <si>
    <t>Capitalization of Costs</t>
  </si>
  <si>
    <t>Amortization</t>
  </si>
  <si>
    <t>Ending Balance</t>
  </si>
  <si>
    <t>Costs to Fulfill a Contract [Member]</t>
  </si>
  <si>
    <t>Property and Equipment - Schedule of Property and Equipment and Associated Accumulated Depreciation and Amortization (Detail) - USD ($) $ in Thousands</t>
  </si>
  <si>
    <t>Property and Equipment [Line Items]</t>
  </si>
  <si>
    <t>Property and equipment, gross</t>
  </si>
  <si>
    <t>Less: accumulated depreciation and amortization</t>
  </si>
  <si>
    <t>Buildings [Member]</t>
  </si>
  <si>
    <t>Software and Capitalized Software Costs [Member]</t>
  </si>
  <si>
    <t>Computer Equipment [Member]</t>
  </si>
  <si>
    <t>Rental Clocks [Member]</t>
  </si>
  <si>
    <t>Furniture, Fixtures and Equipment [Member]</t>
  </si>
  <si>
    <t>Other [Member]</t>
  </si>
  <si>
    <t>Excluded Land and Construction in Process [Member]</t>
  </si>
  <si>
    <t>Land [Member]</t>
  </si>
  <si>
    <t>Construction in Progress [Member]</t>
  </si>
  <si>
    <t>Property and Equipment - Additional Information (Detail) - USD ($)</t>
  </si>
  <si>
    <t>Computer software development costs capitalized</t>
  </si>
  <si>
    <t>Retainage amount included in construction in progress</t>
  </si>
  <si>
    <t>Interest cost Paid</t>
  </si>
  <si>
    <t>Interest Costs Capitalized</t>
  </si>
  <si>
    <t>Property and Equipment [Member]</t>
  </si>
  <si>
    <t>Goodwill and Intangible Assets, Net - Additional Information (Detail) - USD ($)</t>
  </si>
  <si>
    <t>12 Months Ended</t>
  </si>
  <si>
    <t>Finite Lived Intangible Assets [Line Items]</t>
  </si>
  <si>
    <t>Goodwill impairment amount</t>
  </si>
  <si>
    <t>Weighted average remaining useful life</t>
  </si>
  <si>
    <t>3 years</t>
  </si>
  <si>
    <t>Amortization of intangible assets</t>
  </si>
  <si>
    <t>Goodwill and Intangible Assets, Net - Components of Intangible Assets (Detail) - USD ($) $ in Thousands</t>
  </si>
  <si>
    <t>Gross</t>
  </si>
  <si>
    <t>Accumulated Amortization</t>
  </si>
  <si>
    <t>Net</t>
  </si>
  <si>
    <t>Trade Name [Member]</t>
  </si>
  <si>
    <t>3 years 6 months</t>
  </si>
  <si>
    <t>Leases - Additional Information (Detail) - USD ($) $ in Millions</t>
  </si>
  <si>
    <t>Jan. 01, 2019</t>
  </si>
  <si>
    <t>Lessee Lease Description [Line Items]</t>
  </si>
  <si>
    <t>Operating lease, option to extend</t>
  </si>
  <si>
    <t>Deferred rent</t>
  </si>
  <si>
    <t>Lease assets</t>
  </si>
  <si>
    <t>Operating Lease, Right-of-Use Asset, Statement of Financial Position [Extensible List]</t>
  </si>
  <si>
    <t>us-gaap:OtherNoncurrentAssetsMember</t>
  </si>
  <si>
    <t>Short-term lease liabilities</t>
  </si>
  <si>
    <t>Operating Lease, Liability, Current, Statement of Financial Position [Extensible List]</t>
  </si>
  <si>
    <t>us-gaap:AccruedLiabilitiesAndOtherLiabilities</t>
  </si>
  <si>
    <t>Long-term lease liabilities</t>
  </si>
  <si>
    <t>Operating Lease, Liability, Noncurrent, Statement of Financial Position [Extensible List]</t>
  </si>
  <si>
    <t>us-gaap:OtherLiabilitiesNoncurrent</t>
  </si>
  <si>
    <t>Operating lease rent expense</t>
  </si>
  <si>
    <t>Cash paid of measurement of operating lease liabilities</t>
  </si>
  <si>
    <t>Weighted average discount rate of operating leases</t>
  </si>
  <si>
    <t>4.20%</t>
  </si>
  <si>
    <t>Average remaining operating lease term</t>
  </si>
  <si>
    <t>2 years 9 months 18 days</t>
  </si>
  <si>
    <t>Operating lease liabilities, lease not yet commenced</t>
  </si>
  <si>
    <t>Minimum [Member]</t>
  </si>
  <si>
    <t>Operating lease expiration year</t>
  </si>
  <si>
    <t>2025</t>
  </si>
  <si>
    <t>Operating lease option to extend lease term</t>
  </si>
  <si>
    <t>five years</t>
  </si>
  <si>
    <t>Accounting Standards Update 2016-02 [Member]</t>
  </si>
  <si>
    <t>Estimated operating lease assets and liabilities to be recognized upon adoption</t>
  </si>
  <si>
    <t>Leases - Schedule of Undiscounted Cash Flows for Future Annual Maturities of Operating Lease Liabilities (Detail) $ in Thousands</t>
  </si>
  <si>
    <t>2020</t>
  </si>
  <si>
    <t>2021</t>
  </si>
  <si>
    <t>2022</t>
  </si>
  <si>
    <t>2023</t>
  </si>
  <si>
    <t>Thereafter</t>
  </si>
  <si>
    <t>Total undiscounted cash flows</t>
  </si>
  <si>
    <t>Present value discount</t>
  </si>
  <si>
    <t>Lease liabilities</t>
  </si>
  <si>
    <t>Long-Term Debt, Net - Schedule of Long-Term Debt (Detail) - USD ($) $ in Thousands</t>
  </si>
  <si>
    <t>Schedule Of Capitalization Longterm Debt [Line Items]</t>
  </si>
  <si>
    <t>Total long-term debt, net (including current portion)</t>
  </si>
  <si>
    <t>Less: Current portion</t>
  </si>
  <si>
    <t>Total long-term debt, net</t>
  </si>
  <si>
    <t>2025 Consolidated Loan [Member]</t>
  </si>
  <si>
    <t>Term note to bank</t>
  </si>
  <si>
    <t>Long-Term Debt, Net - Additional Information (Detail) - USD ($)</t>
  </si>
  <si>
    <t>Apr. 15, 2019</t>
  </si>
  <si>
    <t>Feb. 12, 2018</t>
  </si>
  <si>
    <t>Dec. 07, 2017</t>
  </si>
  <si>
    <t>Revolving Credit Agreement [Member]</t>
  </si>
  <si>
    <t>Debt Instrument [Line Items]</t>
  </si>
  <si>
    <t>Debt instrument, restrictive covenants</t>
  </si>
  <si>
    <t>maintain a fixed charge coverage ratio of not less than 1.25 to 1.0 and a funded indebtedness to EBITDA ratio of not greater than 2.0 to 1.0</t>
  </si>
  <si>
    <t>Line of credit facility agreement date</t>
  </si>
  <si>
    <t>Feb. 12,
		2018</t>
  </si>
  <si>
    <t>Line of credit facility, maximum borrowing capacity</t>
  </si>
  <si>
    <t>Line of credit facility, maximum borrwoing capacity may increased subject to obtaining additional lender commitments and certain approvals and other conditions</t>
  </si>
  <si>
    <t>Line of credit facility, maturity date</t>
  </si>
  <si>
    <t>Feb. 12,
		2020</t>
  </si>
  <si>
    <t>Line of credit facility, interest rate description</t>
  </si>
  <si>
    <t xml:space="preserve">Borrowings under the Facility will generally bear interest at a prime rate plus 1.0% or, at our option, an adjusted LIBOR rate for the interest period in effect for such borrowing plus 1.5%.  </t>
  </si>
  <si>
    <t>Line of credit facility, borrowings outstanding</t>
  </si>
  <si>
    <t>Revolving Credit Agreement [Member] | Wells Fargo Bank, N.A. [Member]</t>
  </si>
  <si>
    <t>Apr. 15,
		2022</t>
  </si>
  <si>
    <t>Revolving Credit Agreement [Member] | Swingline Loans [Member]</t>
  </si>
  <si>
    <t>Revolving Credit Agreement [Member] | Letters of Credit [Member]</t>
  </si>
  <si>
    <t>Revolving Credit Agreement [Member] | Maximum [Member]</t>
  </si>
  <si>
    <t>Fixed charge coverage ratio required by covenants</t>
  </si>
  <si>
    <t>125.00%</t>
  </si>
  <si>
    <t>Revolving Credit Agreement [Member] | Minimum [Member]</t>
  </si>
  <si>
    <t>Funded indebtedness to EBITDA ratio required by covenants</t>
  </si>
  <si>
    <t>100.00%</t>
  </si>
  <si>
    <t>Revolving Credit Agreement [Member] | Prime Rate [Member]</t>
  </si>
  <si>
    <t>Line of credit facility, outstanding borrowings interest</t>
  </si>
  <si>
    <t>1.00%</t>
  </si>
  <si>
    <t>Revolving Credit Agreement [Member] | LIBOR [Member]</t>
  </si>
  <si>
    <t>1.50%</t>
  </si>
  <si>
    <t>New Credit Agreement [Member]</t>
  </si>
  <si>
    <t>maintain a fixed charge coverage ratio of not less than 1.25 to 1.0 and a funded indebtedness to EBITDA ratio of not greater than 2.0 to 1.0.</t>
  </si>
  <si>
    <t>New Credit Agreement [Member] | Maximum [Member]</t>
  </si>
  <si>
    <t>New Credit Agreement [Member] | Minimum [Member]</t>
  </si>
  <si>
    <t>New Credit Agreement [Member] | Term Loan [Member]</t>
  </si>
  <si>
    <t>Debt instrument maturity date</t>
  </si>
  <si>
    <t>Sep. 7,
		2025</t>
  </si>
  <si>
    <t>Term loan, maturity date description</t>
  </si>
  <si>
    <t>The Term Loans mature on September 7, 2025 and bear interest, at our option, at either (a) a prime rate plus 1.0% or (b) an adjusted LIBOR rate for the interest period in effect for such Term Loan plus 1.5%.</t>
  </si>
  <si>
    <t>New Credit Agreement [Member] | Term Loan [Member] | Prime Rate [Member]</t>
  </si>
  <si>
    <t>Debt instrument basis spread on variable rate</t>
  </si>
  <si>
    <t>New Credit Agreement [Member] | Term Loan [Member] | Adjusted London Interbank Offered Rate LIBOR [Member]</t>
  </si>
  <si>
    <t>Indebtedness, term loans</t>
  </si>
  <si>
    <t>Unamortized debt issuance cost</t>
  </si>
  <si>
    <t>Derivative Instruments - Additional Information (Details) - Term Loan [Member] - Interest Rate Swap [Member] - USD ($) $ in Millions</t>
  </si>
  <si>
    <t>Derivative [Line Items]</t>
  </si>
  <si>
    <t>Description of variable rate basis</t>
  </si>
  <si>
    <t>one-month LIBOR</t>
  </si>
  <si>
    <t>Debt Instrument, Interest Rate, Stated Percentage</t>
  </si>
  <si>
    <t>2.54%</t>
  </si>
  <si>
    <t>Derivative Instrument, notional value</t>
  </si>
  <si>
    <t>Interest rate payment description</t>
  </si>
  <si>
    <t>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we will receive quarterly variable interest payments based on the LIBOR rate and will pay interest at a fixed rate</t>
  </si>
  <si>
    <t>Derivative instrument gain (loss) under fair value</t>
  </si>
  <si>
    <t>Fair Value of Financial Instruments - Additional Information (Detail)</t>
  </si>
  <si>
    <t>Available-for-sale Securities [Member] | Certificates of Deposit [Member] | Maximum [Member]</t>
  </si>
  <si>
    <t>Fair Value Assets And Liabilities Measured On Recurring And Nonrecurring Basis [Line Items]</t>
  </si>
  <si>
    <t>Financial instruments maturity period</t>
  </si>
  <si>
    <t>Fair Value of Financial Instruments - Schedule of Major Categories of Assets and Liabilities Measured at Fair Value on Recurring Basis (Detail) - Fair Value, Measurements, Recurring [Member] - USD ($) $ in Thousands</t>
  </si>
  <si>
    <t>Commercial Paper [Member]</t>
  </si>
  <si>
    <t>Assets:</t>
  </si>
  <si>
    <t>Assets</t>
  </si>
  <si>
    <t>Certificates of Deposit [Member]</t>
  </si>
  <si>
    <t>Level 2 [Member] | Commercial Paper [Member]</t>
  </si>
  <si>
    <t>Level 2 [Member] | Certificates of Deposit [Member]</t>
  </si>
  <si>
    <t>Interest Rate Swap [Member]</t>
  </si>
  <si>
    <t>Liabilities:</t>
  </si>
  <si>
    <t>Liabilities</t>
  </si>
  <si>
    <t>Interest Rate Swap [Member] | Level 2 [Member]</t>
  </si>
  <si>
    <t>Employee Savings Plan and Employee Stock Purchase Plan - Additional Information (Detail) - USD ($)</t>
  </si>
  <si>
    <t>Defined Contribution Plan Disclosure [Line Items]</t>
  </si>
  <si>
    <t>401(k) eligibility minimum service period</t>
  </si>
  <si>
    <t>90 days</t>
  </si>
  <si>
    <t>401(k) description of plan contributions</t>
  </si>
  <si>
    <t>contribution of our employees equal to 100% of the first 1% of salary deferrals and 50% of salary deferrals between 2% and 6%, up to a maximum matching contribution of 3.5% of an employee’s salary each plan year.</t>
  </si>
  <si>
    <t>Employee vested percentage in salary deferrals and roll over contributions</t>
  </si>
  <si>
    <t>Minimum period for vesting 100% contributions</t>
  </si>
  <si>
    <t>2 years</t>
  </si>
  <si>
    <t>Minimum period for vesting of discretionary contributions</t>
  </si>
  <si>
    <t>Matching contribution</t>
  </si>
  <si>
    <t>Employee stock purchase plan overlapping offering period</t>
  </si>
  <si>
    <t>24 months</t>
  </si>
  <si>
    <t>Employee Stock Purchase Plan [Member]</t>
  </si>
  <si>
    <t>Employees Company's common stock shares purchase limit percentage</t>
  </si>
  <si>
    <t>10.00%</t>
  </si>
  <si>
    <t>Employees Company's common stock shares purchase limit amount</t>
  </si>
  <si>
    <t>Maximum number of shares that may be purchased by a participant</t>
  </si>
  <si>
    <t>Share of common stock purchase maximum</t>
  </si>
  <si>
    <t>Purchase of shares of common stock</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50% Matching Contribution [Member]</t>
  </si>
  <si>
    <t>50.00%</t>
  </si>
  <si>
    <t>401(k) eligible age of employee</t>
  </si>
  <si>
    <t>18 years</t>
  </si>
  <si>
    <t>Minimum [Member] | 50% Matching Contribution [Member]</t>
  </si>
  <si>
    <t>2.00%</t>
  </si>
  <si>
    <t>3.50%</t>
  </si>
  <si>
    <t>Maximum [Member] | Employee Stock Purchase Plan [Member]</t>
  </si>
  <si>
    <t>Purchase price of common stock expressed as a percentage of its fair market value</t>
  </si>
  <si>
    <t>85.00%</t>
  </si>
  <si>
    <t>Maximum [Member] | 50% Matching Contribution [Member]</t>
  </si>
  <si>
    <t>6.00%</t>
  </si>
  <si>
    <t>Earnings Per Share - Computation of Basic and Diluted Net Earnings Per Share (Detail) - USD ($) $ / shares in Units, shares in Thousands, $ in Thousands</t>
  </si>
  <si>
    <t>Mar. 31, 2018</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Basic weighted average shares outstanding</t>
  </si>
  <si>
    <t>Dilutive effect of unvested restricted stock</t>
  </si>
  <si>
    <t>Diluted weighted average shares outstanding</t>
  </si>
  <si>
    <t>Earnings per share:</t>
  </si>
  <si>
    <t>Stock-Based Compensation - Summary of Nonvested Restricted Stock Awards Activity (Detail)</t>
  </si>
  <si>
    <t>Jun. 30, 2019$ / sharesshares</t>
  </si>
  <si>
    <t>Time-Based Restricted Stock Awards [Member]</t>
  </si>
  <si>
    <t>Share-based Compensation Arrangement by Share-based Payment Award, Compensation Cost [Line Items]</t>
  </si>
  <si>
    <t>Unvested shares of restricted stock outstanding at beginning of period | shares</t>
  </si>
  <si>
    <t>Restricted Stock Awards, Granted | shares</t>
  </si>
  <si>
    <t>Restricted Stock Awards, Vested | shares</t>
  </si>
  <si>
    <t>Restricted Stock Awards, Forfeited | shares</t>
  </si>
  <si>
    <t>Unvested shares of restricted stock outstanding at end of period | shares</t>
  </si>
  <si>
    <t>Unvested shares of restricted stock outstanding, Weighted Average Grant Date Fair Value, at beginning of period | $ / shares</t>
  </si>
  <si>
    <t>Granted, Weighted Average Grant Date Fair Value | $ / shares</t>
  </si>
  <si>
    <t>Vested, Weighted Average Grant Date Fair Value | $ / shares</t>
  </si>
  <si>
    <t>Forfeited, Weighted Average Grant Date Fair Value | $ / shares</t>
  </si>
  <si>
    <t>Unvested shares of restricted stock outstanding, Weighted Average Grant Date Fair Value, at end of period | $ / shares</t>
  </si>
  <si>
    <t>Market-Based Restricted Stock Awards [Member]</t>
  </si>
  <si>
    <t>Stock-Based Compensation - Additional Information (Detail) - USD ($) $ in Millions</t>
  </si>
  <si>
    <t>May 31, 2019</t>
  </si>
  <si>
    <t>Apr. 29, 2019</t>
  </si>
  <si>
    <t>Apr. 23, 2019</t>
  </si>
  <si>
    <t>Jan. 31, 2019</t>
  </si>
  <si>
    <t>Capitalized compensation cost</t>
  </si>
  <si>
    <t>Restricted Stock [Member]</t>
  </si>
  <si>
    <t>Total unrecognized compensation cost related to unvested restricted stock</t>
  </si>
  <si>
    <t>Unrecognized compensation expected for unvested shares to be recognized</t>
  </si>
  <si>
    <t>1 year 9 months 18 days</t>
  </si>
  <si>
    <t>Restricted Stock [Member] | Non Executive Employees [Member]</t>
  </si>
  <si>
    <t>Share-based Compensation Arrangement by Share-based Payment Award, Award Vesting Rights</t>
  </si>
  <si>
    <t>Time-Based Shares that will vest in either three or four equal tranches annually, generally beginning on the first anniversary of the grant date,  provided that the recipient is employed by, or providing services to, the Company on the applicable vesting date</t>
  </si>
  <si>
    <t>first three anniversaries</t>
  </si>
  <si>
    <t>Restricted Stock [Member] | Executive Officers [Member]</t>
  </si>
  <si>
    <t>over periods ranging from two to four years beginning on a specified initial vesting date and thereafter on the anniversaries</t>
  </si>
  <si>
    <t>Restricted Stock [Member] | Executive Officers [Member] | Minimum [Member]</t>
  </si>
  <si>
    <t>Share-based Compensation Arrangement by Share-based Payment Award, Award Vesting Period</t>
  </si>
  <si>
    <t>Restricted Stock [Member] | Executive Officers [Member] | Maximum [Member]</t>
  </si>
  <si>
    <t>4 years</t>
  </si>
  <si>
    <t>Restricted Stock [Member] | Market-based Vesting Conditions [Member]</t>
  </si>
  <si>
    <t>Number of shares vested</t>
  </si>
  <si>
    <t>Restricted Stock [Member] | Vested 50% on the first date that the Company's total enterprise value ("TEV") (calculated as defined in the applicable restricted stock award agreement) equaled or exceeded $8.65 billion [Member]</t>
  </si>
  <si>
    <t>Market-based vesting percentage, restricted shares</t>
  </si>
  <si>
    <t>Total enterprise value</t>
  </si>
  <si>
    <t>Restricted Stock [Member] | Time-based Vesting Conditions [Member]</t>
  </si>
  <si>
    <t>Restricted Stock [Member] | Vest 50% on the first date that the Company's TEV equaled or exceeded $9.35 billion [Member]</t>
  </si>
  <si>
    <t>Restricted Stock [Member] | Tranche One [Member] | Non Executive Employees [Member]</t>
  </si>
  <si>
    <t>25.00%</t>
  </si>
  <si>
    <t>Restricted Stock [Member] | Tranche Two [Member] | Non Executive Employees [Member]</t>
  </si>
  <si>
    <t>Restricted Stock [Member] | LTIP [Member]</t>
  </si>
  <si>
    <t>Restricted shares of common stock issued</t>
  </si>
  <si>
    <t>Restricted Stock [Member] | LTIP [Member] | Non Executive Employees [Member]</t>
  </si>
  <si>
    <t>Time-Based Shares that will vest over periods ranging from two to four years, provided that the recipient is employed by, or providing services to, the Company on the applicable vesting date.</t>
  </si>
  <si>
    <t>Restricted Stock [Member] | LTIP [Member] | Non Executive Employees [Member] | Minimum [Member]</t>
  </si>
  <si>
    <t>Restricted Stock [Member] | LTIP [Member] | Non Executive Employees [Member] | Maximum [Member]</t>
  </si>
  <si>
    <t>Restricted Stock [Member] | LTIP [Member] | Non Employee Members [Member]</t>
  </si>
  <si>
    <t>shares of restricted stock will cliff-vest on the seventh day following the first anniversary of the date of grant, provided that such director is providing services to the Company through the applicable vesting date</t>
  </si>
  <si>
    <t>Stock-Based Compensation - Summary of Market-Based Shares Vesting Activity (Detail) - Market-Based Shares [Member] - Market-based [Member] $ in Thousands</t>
  </si>
  <si>
    <t>Jun. 30, 2019USD ($)shares</t>
  </si>
  <si>
    <t>Vest Date February 13, 2019 [Member]</t>
  </si>
  <si>
    <t>Date Vested</t>
  </si>
  <si>
    <t>Feb. 13,
		2019</t>
  </si>
  <si>
    <t>Number of Shares Vested</t>
  </si>
  <si>
    <t>Compensation Cost Recognized Upon Vesting | $</t>
  </si>
  <si>
    <t>Shares Withheld for Taxes</t>
  </si>
  <si>
    <t>Vest Date February 22, 2019 [Member]</t>
  </si>
  <si>
    <t>Feb. 22,
		2019</t>
  </si>
  <si>
    <t>Stock-Based Compensation - Summary of Market-Based Shares Vesting Activity (Parenthetical) (Detail) - Market-Based Shares [Member] - Market-based [Member] $ in Millions</t>
  </si>
  <si>
    <t>TEV</t>
  </si>
  <si>
    <t>Income Taxes - Additional Information (Detail)</t>
  </si>
  <si>
    <t>Effective income tax rate</t>
  </si>
  <si>
    <t>16.10%</t>
  </si>
  <si>
    <t>19.6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5842066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2</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4814</v>
      </c>
      <c r="C3" s="6" t="n">
        <v>45718</v>
      </c>
    </row>
    <row r="4" spans="1:3">
      <c r="A4" s="4" t="s">
        <v>61</v>
      </c>
      <c r="B4" s="5" t="n">
        <v>2850</v>
      </c>
      <c r="C4" s="5" t="n">
        <v>3414</v>
      </c>
    </row>
    <row r="5" spans="1:3">
      <c r="A5" s="4" t="s">
        <v>62</v>
      </c>
      <c r="B5" s="5" t="n">
        <v>11264</v>
      </c>
      <c r="C5" s="5" t="n">
        <v>7658</v>
      </c>
    </row>
    <row r="6" spans="1:3">
      <c r="A6" s="4" t="s">
        <v>63</v>
      </c>
      <c r="B6" s="5" t="n">
        <v>767</v>
      </c>
      <c r="C6" s="5" t="n">
        <v>797</v>
      </c>
    </row>
    <row r="7" spans="1:3">
      <c r="A7" s="4" t="s">
        <v>64</v>
      </c>
      <c r="B7" s="5" t="n">
        <v>10615</v>
      </c>
      <c r="C7" s="5" t="n">
        <v>3962</v>
      </c>
    </row>
    <row r="8" spans="1:3">
      <c r="A8" s="4" t="s">
        <v>65</v>
      </c>
      <c r="B8" s="5" t="n">
        <v>40868</v>
      </c>
      <c r="C8" s="5" t="n">
        <v>35286</v>
      </c>
    </row>
    <row r="9" spans="1:3">
      <c r="A9" s="4" t="s">
        <v>66</v>
      </c>
      <c r="B9" s="5" t="n">
        <v>161178</v>
      </c>
      <c r="C9" s="5" t="n">
        <v>96835</v>
      </c>
    </row>
    <row r="10" spans="1:3">
      <c r="A10" s="4" t="s">
        <v>67</v>
      </c>
      <c r="B10" s="5" t="n">
        <v>1126808</v>
      </c>
      <c r="C10" s="5" t="n">
        <v>967787</v>
      </c>
    </row>
    <row r="11" spans="1:3">
      <c r="A11" s="4" t="s">
        <v>68</v>
      </c>
      <c r="B11" s="5" t="n">
        <v>1287986</v>
      </c>
      <c r="C11" s="5" t="n">
        <v>1064622</v>
      </c>
    </row>
    <row r="12" spans="1:3">
      <c r="A12" s="4" t="s">
        <v>69</v>
      </c>
      <c r="B12" s="5" t="n">
        <v>196371</v>
      </c>
      <c r="C12" s="5" t="n">
        <v>176962</v>
      </c>
    </row>
    <row r="13" spans="1:3">
      <c r="A13" s="4" t="s">
        <v>70</v>
      </c>
      <c r="B13" s="5" t="n">
        <v>51889</v>
      </c>
      <c r="C13" s="5" t="n">
        <v>51889</v>
      </c>
    </row>
    <row r="14" spans="1:3">
      <c r="A14" s="4" t="s">
        <v>71</v>
      </c>
      <c r="B14" s="5" t="n">
        <v>259241</v>
      </c>
      <c r="C14" s="5" t="n">
        <v>225459</v>
      </c>
    </row>
    <row r="15" spans="1:3">
      <c r="A15" s="4" t="s">
        <v>72</v>
      </c>
      <c r="B15" s="5" t="n">
        <v>30705</v>
      </c>
      <c r="C15" s="5" t="n">
        <v>2994</v>
      </c>
    </row>
    <row r="16" spans="1:3">
      <c r="A16" s="4" t="s">
        <v>73</v>
      </c>
      <c r="B16" s="5" t="n">
        <v>1826192</v>
      </c>
      <c r="C16" s="5" t="n">
        <v>1521926</v>
      </c>
    </row>
    <row r="17" spans="1:3">
      <c r="A17" s="3" t="s">
        <v>74</v>
      </c>
    </row>
    <row r="18" spans="1:3">
      <c r="A18" s="4" t="s">
        <v>75</v>
      </c>
      <c r="B18" s="5" t="n">
        <v>3622</v>
      </c>
      <c r="C18" s="5" t="n">
        <v>6288</v>
      </c>
    </row>
    <row r="19" spans="1:3">
      <c r="A19" s="4" t="s">
        <v>76</v>
      </c>
      <c r="B19" s="5" t="n">
        <v>7901</v>
      </c>
      <c r="C19" s="5" t="n">
        <v>10671</v>
      </c>
    </row>
    <row r="20" spans="1:3">
      <c r="A20" s="4" t="s">
        <v>77</v>
      </c>
      <c r="B20" s="5" t="n">
        <v>11560</v>
      </c>
      <c r="C20" s="5" t="n">
        <v>10741</v>
      </c>
    </row>
    <row r="21" spans="1:3">
      <c r="A21" s="4" t="s">
        <v>78</v>
      </c>
      <c r="B21" s="5" t="n">
        <v>10082</v>
      </c>
      <c r="C21" s="5" t="n">
        <v>8980</v>
      </c>
    </row>
    <row r="22" spans="1:3">
      <c r="A22" s="4" t="s">
        <v>79</v>
      </c>
      <c r="B22" s="5" t="n">
        <v>1775</v>
      </c>
      <c r="C22" s="5" t="n">
        <v>1775</v>
      </c>
    </row>
    <row r="23" spans="1:3">
      <c r="A23" s="4" t="s">
        <v>80</v>
      </c>
      <c r="B23" s="5" t="n">
        <v>39530</v>
      </c>
      <c r="C23" s="5" t="n">
        <v>22440</v>
      </c>
    </row>
    <row r="24" spans="1:3">
      <c r="A24" s="4" t="s">
        <v>81</v>
      </c>
      <c r="B24" s="5" t="n">
        <v>74470</v>
      </c>
      <c r="C24" s="5" t="n">
        <v>60895</v>
      </c>
    </row>
    <row r="25" spans="1:3">
      <c r="A25" s="4" t="s">
        <v>82</v>
      </c>
      <c r="B25" s="5" t="n">
        <v>1126808</v>
      </c>
      <c r="C25" s="5" t="n">
        <v>967787</v>
      </c>
    </row>
    <row r="26" spans="1:3">
      <c r="A26" s="4" t="s">
        <v>83</v>
      </c>
      <c r="B26" s="5" t="n">
        <v>1201278</v>
      </c>
      <c r="C26" s="5" t="n">
        <v>1028682</v>
      </c>
    </row>
    <row r="27" spans="1:3">
      <c r="A27" s="4" t="s">
        <v>84</v>
      </c>
      <c r="B27" s="5" t="n">
        <v>79642</v>
      </c>
      <c r="C27" s="5" t="n">
        <v>70206</v>
      </c>
    </row>
    <row r="28" spans="1:3">
      <c r="A28" s="4" t="s">
        <v>85</v>
      </c>
      <c r="B28" s="5" t="n">
        <v>59922</v>
      </c>
      <c r="C28" s="5" t="n">
        <v>55671</v>
      </c>
    </row>
    <row r="29" spans="1:3">
      <c r="A29" s="4" t="s">
        <v>86</v>
      </c>
      <c r="B29" s="5" t="n">
        <v>31727</v>
      </c>
      <c r="C29" s="5" t="n">
        <v>32614</v>
      </c>
    </row>
    <row r="30" spans="1:3">
      <c r="A30" s="4" t="s">
        <v>87</v>
      </c>
      <c r="B30" s="5" t="n">
        <v>18861</v>
      </c>
    </row>
    <row r="31" spans="1:3">
      <c r="A31" s="4" t="s">
        <v>88</v>
      </c>
      <c r="B31" s="5" t="n">
        <v>190152</v>
      </c>
      <c r="C31" s="5" t="n">
        <v>158491</v>
      </c>
    </row>
    <row r="32" spans="1:3">
      <c r="A32" s="4" t="s">
        <v>89</v>
      </c>
      <c r="B32" s="5" t="n">
        <v>1391430</v>
      </c>
      <c r="C32" s="5" t="n">
        <v>1187173</v>
      </c>
    </row>
    <row r="33" spans="1:3">
      <c r="A33" s="4" t="s">
        <v>90</v>
      </c>
      <c r="B33" s="4" t="s">
        <v>91</v>
      </c>
      <c r="C33" s="4" t="s">
        <v>91</v>
      </c>
    </row>
    <row r="34" spans="1:3">
      <c r="A34" s="3" t="s">
        <v>92</v>
      </c>
    </row>
    <row r="35" spans="1:3">
      <c r="A35" s="4" t="s">
        <v>93</v>
      </c>
      <c r="B35" s="5" t="n">
        <v>612</v>
      </c>
      <c r="C35" s="5" t="n">
        <v>607</v>
      </c>
    </row>
    <row r="36" spans="1:3">
      <c r="A36" s="4" t="s">
        <v>94</v>
      </c>
      <c r="B36" s="5" t="n">
        <v>246069</v>
      </c>
      <c r="C36" s="5" t="n">
        <v>203680</v>
      </c>
    </row>
    <row r="37" spans="1:3">
      <c r="A37" s="4" t="s">
        <v>95</v>
      </c>
      <c r="B37" s="5" t="n">
        <v>491634</v>
      </c>
      <c r="C37" s="5" t="n">
        <v>395590</v>
      </c>
    </row>
    <row r="38" spans="1:3">
      <c r="A38" s="4" t="s">
        <v>96</v>
      </c>
      <c r="B38" s="5" t="n">
        <v>-303553</v>
      </c>
      <c r="C38" s="5" t="n">
        <v>-265124</v>
      </c>
    </row>
    <row r="39" spans="1:3">
      <c r="A39" s="4" t="s">
        <v>97</v>
      </c>
      <c r="B39" s="5" t="n">
        <v>434762</v>
      </c>
      <c r="C39" s="5" t="n">
        <v>334753</v>
      </c>
    </row>
    <row r="40" spans="1:3">
      <c r="A40" s="4" t="s">
        <v>98</v>
      </c>
      <c r="B40" s="6" t="n">
        <v>1826192</v>
      </c>
      <c r="C40" s="6" t="n">
        <v>1521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8</v>
      </c>
    </row>
    <row r="2" spans="1:3">
      <c r="A2" s="3" t="s">
        <v>100</v>
      </c>
    </row>
    <row r="3" spans="1:3">
      <c r="A3" s="4" t="s">
        <v>101</v>
      </c>
      <c r="B3" s="7" t="n">
        <v>0.01</v>
      </c>
      <c r="C3" s="7" t="n">
        <v>0.01</v>
      </c>
    </row>
    <row r="4" spans="1:3">
      <c r="A4" s="4" t="s">
        <v>102</v>
      </c>
      <c r="B4" s="5" t="n">
        <v>100000000</v>
      </c>
      <c r="C4" s="5" t="n">
        <v>100000000</v>
      </c>
    </row>
    <row r="5" spans="1:3">
      <c r="A5" s="4" t="s">
        <v>103</v>
      </c>
      <c r="B5" s="5" t="n">
        <v>61302000</v>
      </c>
      <c r="C5" s="5" t="n">
        <v>60747000</v>
      </c>
    </row>
    <row r="6" spans="1:3">
      <c r="A6" s="4" t="s">
        <v>104</v>
      </c>
      <c r="B6" s="5" t="n">
        <v>57629000</v>
      </c>
      <c r="C6" s="5" t="n">
        <v>57277000</v>
      </c>
    </row>
    <row r="7" spans="1:3">
      <c r="A7" s="4" t="s">
        <v>105</v>
      </c>
      <c r="B7" s="5" t="n">
        <v>3672000</v>
      </c>
      <c r="C7" s="5" t="n">
        <v>3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83</v>
      </c>
      <c r="B1" s="2" t="s">
        <v>107</v>
      </c>
      <c r="C1" s="2" t="s">
        <v>1</v>
      </c>
    </row>
    <row r="2" spans="1:5">
      <c r="B2" s="2" t="s">
        <v>284</v>
      </c>
      <c r="C2" s="2" t="s">
        <v>2</v>
      </c>
      <c r="D2" s="2" t="s">
        <v>108</v>
      </c>
    </row>
    <row r="3" spans="1:5">
      <c r="A3" s="3" t="s">
        <v>162</v>
      </c>
    </row>
    <row r="4" spans="1:5">
      <c r="A4" s="4" t="s">
        <v>173</v>
      </c>
      <c r="C4" s="6" t="n">
        <v>122768</v>
      </c>
      <c r="D4" s="6" t="n">
        <v>99864</v>
      </c>
      <c r="E4" s="4" t="s">
        <v>163</v>
      </c>
    </row>
    <row r="5" spans="1:5">
      <c r="A5" s="3" t="s">
        <v>174</v>
      </c>
    </row>
    <row r="6" spans="1:5">
      <c r="A6" s="4" t="s">
        <v>175</v>
      </c>
      <c r="C6" s="5" t="n">
        <v>-46425</v>
      </c>
      <c r="D6" s="5" t="n">
        <v>-100902</v>
      </c>
      <c r="E6" s="4" t="s">
        <v>163</v>
      </c>
    </row>
    <row r="7" spans="1:5">
      <c r="A7" s="4" t="s">
        <v>176</v>
      </c>
      <c r="C7" s="5" t="n">
        <v>34200</v>
      </c>
      <c r="D7" s="5" t="n">
        <v>71500</v>
      </c>
      <c r="E7" s="4" t="s">
        <v>163</v>
      </c>
    </row>
    <row r="8" spans="1:5">
      <c r="A8" s="4" t="s">
        <v>177</v>
      </c>
      <c r="C8" s="5" t="n">
        <v>-34705</v>
      </c>
      <c r="D8" s="5" t="n">
        <v>-31873</v>
      </c>
      <c r="E8" s="4" t="s">
        <v>163</v>
      </c>
    </row>
    <row r="9" spans="1:5">
      <c r="A9" s="4" t="s">
        <v>178</v>
      </c>
      <c r="C9" s="5" t="n">
        <v>-46930</v>
      </c>
      <c r="D9" s="5" t="n">
        <v>-61275</v>
      </c>
      <c r="E9" s="4" t="s">
        <v>163</v>
      </c>
    </row>
    <row r="10" spans="1:5">
      <c r="A10" s="3" t="s">
        <v>179</v>
      </c>
    </row>
    <row r="11" spans="1:5">
      <c r="A11" s="4" t="s">
        <v>184</v>
      </c>
      <c r="C11" s="5" t="n">
        <v>119688</v>
      </c>
      <c r="D11" s="5" t="n">
        <v>-248845</v>
      </c>
      <c r="E11" s="4" t="s">
        <v>163</v>
      </c>
    </row>
    <row r="12" spans="1:5">
      <c r="A12" s="4" t="s">
        <v>185</v>
      </c>
      <c r="C12" s="5" t="n">
        <v>195526</v>
      </c>
      <c r="D12" s="5" t="n">
        <v>-210256</v>
      </c>
      <c r="E12" s="4" t="s">
        <v>163</v>
      </c>
    </row>
    <row r="13" spans="1:5">
      <c r="A13" s="3" t="s">
        <v>186</v>
      </c>
    </row>
    <row r="14" spans="1:5">
      <c r="A14" s="4" t="s">
        <v>187</v>
      </c>
      <c r="B14" s="6" t="n">
        <v>986464</v>
      </c>
      <c r="C14" s="5" t="n">
        <v>986464</v>
      </c>
      <c r="D14" s="5" t="n">
        <v>1098860</v>
      </c>
      <c r="E14" s="4" t="s">
        <v>163</v>
      </c>
    </row>
    <row r="15" spans="1:5">
      <c r="A15" s="4" t="s">
        <v>188</v>
      </c>
      <c r="C15" s="5" t="n">
        <v>1181990</v>
      </c>
      <c r="D15" s="5" t="n">
        <v>888604</v>
      </c>
      <c r="E15" s="4" t="s">
        <v>163</v>
      </c>
    </row>
    <row r="16" spans="1:5">
      <c r="A16" s="4" t="s">
        <v>285</v>
      </c>
    </row>
    <row r="17" spans="1:5">
      <c r="A17" s="3" t="s">
        <v>162</v>
      </c>
    </row>
    <row r="18" spans="1:5">
      <c r="A18" s="4" t="s">
        <v>173</v>
      </c>
      <c r="B18" s="5" t="n">
        <v>80426</v>
      </c>
      <c r="D18" s="5" t="n">
        <v>99864</v>
      </c>
    </row>
    <row r="19" spans="1:5">
      <c r="A19" s="3" t="s">
        <v>174</v>
      </c>
    </row>
    <row r="20" spans="1:5">
      <c r="A20" s="4" t="s">
        <v>175</v>
      </c>
      <c r="B20" s="5" t="n">
        <v>-16800</v>
      </c>
      <c r="D20" s="5" t="n">
        <v>-100902</v>
      </c>
    </row>
    <row r="21" spans="1:5">
      <c r="A21" s="4" t="s">
        <v>176</v>
      </c>
      <c r="B21" s="5" t="n">
        <v>14500</v>
      </c>
      <c r="D21" s="5" t="n">
        <v>71500</v>
      </c>
    </row>
    <row r="22" spans="1:5">
      <c r="A22" s="4" t="s">
        <v>286</v>
      </c>
      <c r="B22" s="5" t="n">
        <v>-435213</v>
      </c>
      <c r="D22" s="5" t="n">
        <v>218809</v>
      </c>
    </row>
    <row r="23" spans="1:5">
      <c r="A23" s="4" t="s">
        <v>177</v>
      </c>
      <c r="B23" s="5" t="n">
        <v>-14889</v>
      </c>
      <c r="D23" s="5" t="n">
        <v>-31873</v>
      </c>
    </row>
    <row r="24" spans="1:5">
      <c r="A24" s="4" t="s">
        <v>178</v>
      </c>
      <c r="B24" s="5" t="n">
        <v>-452402</v>
      </c>
      <c r="D24" s="5" t="n">
        <v>157534</v>
      </c>
    </row>
    <row r="25" spans="1:5">
      <c r="A25" s="3" t="s">
        <v>179</v>
      </c>
    </row>
    <row r="26" spans="1:5">
      <c r="A26" s="4" t="s">
        <v>184</v>
      </c>
      <c r="B26" s="5" t="n">
        <v>417565</v>
      </c>
      <c r="D26" s="5" t="n">
        <v>-248845</v>
      </c>
    </row>
    <row r="27" spans="1:5">
      <c r="A27" s="4" t="s">
        <v>185</v>
      </c>
      <c r="B27" s="5" t="n">
        <v>45589</v>
      </c>
      <c r="D27" s="5" t="n">
        <v>8553</v>
      </c>
    </row>
    <row r="28" spans="1:5">
      <c r="A28" s="3" t="s">
        <v>186</v>
      </c>
    </row>
    <row r="29" spans="1:5">
      <c r="A29" s="4" t="s">
        <v>187</v>
      </c>
      <c r="B29" s="5" t="n">
        <v>45718</v>
      </c>
      <c r="C29" s="5" t="n">
        <v>45718</v>
      </c>
      <c r="D29" s="5" t="n">
        <v>46077</v>
      </c>
    </row>
    <row r="30" spans="1:5">
      <c r="A30" s="4" t="s">
        <v>188</v>
      </c>
      <c r="B30" s="5" t="n">
        <v>91307</v>
      </c>
      <c r="D30" s="5" t="n">
        <v>54630</v>
      </c>
    </row>
    <row r="31" spans="1:5">
      <c r="A31" s="4" t="s">
        <v>287</v>
      </c>
    </row>
    <row r="32" spans="1:5">
      <c r="A32" s="3" t="s">
        <v>162</v>
      </c>
    </row>
    <row r="33" spans="1:5">
      <c r="A33" s="4" t="s">
        <v>173</v>
      </c>
      <c r="B33" s="5" t="n">
        <v>80426</v>
      </c>
      <c r="D33" s="5" t="n">
        <v>99864</v>
      </c>
    </row>
    <row r="34" spans="1:5">
      <c r="A34" s="3" t="s">
        <v>174</v>
      </c>
    </row>
    <row r="35" spans="1:5">
      <c r="A35" s="4" t="s">
        <v>175</v>
      </c>
      <c r="B35" s="5" t="n">
        <v>-16800</v>
      </c>
      <c r="D35" s="5" t="n">
        <v>-100902</v>
      </c>
    </row>
    <row r="36" spans="1:5">
      <c r="A36" s="4" t="s">
        <v>176</v>
      </c>
      <c r="B36" s="5" t="n">
        <v>14500</v>
      </c>
      <c r="D36" s="5" t="n">
        <v>71500</v>
      </c>
    </row>
    <row r="37" spans="1:5">
      <c r="A37" s="4" t="s">
        <v>177</v>
      </c>
      <c r="B37" s="5" t="n">
        <v>-14889</v>
      </c>
      <c r="D37" s="5" t="n">
        <v>-31873</v>
      </c>
    </row>
    <row r="38" spans="1:5">
      <c r="A38" s="4" t="s">
        <v>178</v>
      </c>
      <c r="B38" s="5" t="n">
        <v>-17189</v>
      </c>
      <c r="D38" s="5" t="n">
        <v>-61275</v>
      </c>
    </row>
    <row r="39" spans="1:5">
      <c r="A39" s="3" t="s">
        <v>179</v>
      </c>
    </row>
    <row r="40" spans="1:5">
      <c r="A40" s="4" t="s">
        <v>184</v>
      </c>
      <c r="B40" s="5" t="n">
        <v>417565</v>
      </c>
      <c r="D40" s="5" t="n">
        <v>-248845</v>
      </c>
    </row>
    <row r="41" spans="1:5">
      <c r="A41" s="4" t="s">
        <v>185</v>
      </c>
      <c r="B41" s="5" t="n">
        <v>480802</v>
      </c>
      <c r="D41" s="5" t="n">
        <v>-210256</v>
      </c>
    </row>
    <row r="42" spans="1:5">
      <c r="A42" s="3" t="s">
        <v>186</v>
      </c>
    </row>
    <row r="43" spans="1:5">
      <c r="A43" s="4" t="s">
        <v>187</v>
      </c>
      <c r="B43" s="5" t="n">
        <v>986464</v>
      </c>
      <c r="C43" s="5" t="n">
        <v>986464</v>
      </c>
      <c r="D43" s="5" t="n">
        <v>1098860</v>
      </c>
    </row>
    <row r="44" spans="1:5">
      <c r="A44" s="4" t="s">
        <v>188</v>
      </c>
      <c r="B44" s="5" t="n">
        <v>1467266</v>
      </c>
      <c r="D44" s="5" t="n">
        <v>888604</v>
      </c>
    </row>
    <row r="45" spans="1:5">
      <c r="A45" s="4" t="s">
        <v>288</v>
      </c>
    </row>
    <row r="46" spans="1:5">
      <c r="A46" s="3" t="s">
        <v>174</v>
      </c>
    </row>
    <row r="47" spans="1:5">
      <c r="A47" s="4" t="s">
        <v>286</v>
      </c>
      <c r="B47" s="5" t="n">
        <v>435213</v>
      </c>
      <c r="D47" s="5" t="n">
        <v>-218809</v>
      </c>
    </row>
    <row r="48" spans="1:5">
      <c r="A48" s="4" t="s">
        <v>178</v>
      </c>
      <c r="B48" s="5" t="n">
        <v>435213</v>
      </c>
      <c r="D48" s="5" t="n">
        <v>-218809</v>
      </c>
    </row>
    <row r="49" spans="1:5">
      <c r="A49" s="3" t="s">
        <v>179</v>
      </c>
    </row>
    <row r="50" spans="1:5">
      <c r="A50" s="4" t="s">
        <v>185</v>
      </c>
      <c r="B50" s="5" t="n">
        <v>435213</v>
      </c>
      <c r="D50" s="5" t="n">
        <v>-218809</v>
      </c>
    </row>
    <row r="51" spans="1:5">
      <c r="A51" s="3" t="s">
        <v>186</v>
      </c>
    </row>
    <row r="52" spans="1:5">
      <c r="A52" s="4" t="s">
        <v>187</v>
      </c>
      <c r="B52" s="5" t="n">
        <v>940746</v>
      </c>
      <c r="C52" s="6" t="n">
        <v>940746</v>
      </c>
      <c r="D52" s="5" t="n">
        <v>1052783</v>
      </c>
    </row>
    <row r="53" spans="1:5">
      <c r="A53" s="4" t="s">
        <v>188</v>
      </c>
      <c r="B53" s="6" t="n">
        <v>1375959</v>
      </c>
      <c r="D53" s="6" t="n">
        <v>833974</v>
      </c>
    </row>
    <row r="54" spans="1:5"/>
    <row r="55" spans="1:5">
      <c r="A55" s="4" t="s">
        <v>163</v>
      </c>
      <c r="B55" s="4" t="s">
        <v>190</v>
      </c>
    </row>
  </sheetData>
  <mergeCells count="5">
    <mergeCell ref="A1:A2"/>
    <mergeCell ref="C1:E1"/>
    <mergeCell ref="D2:E2"/>
    <mergeCell ref="A54:E54"/>
    <mergeCell ref="B55:E5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9</v>
      </c>
      <c r="B1" s="2" t="s">
        <v>1</v>
      </c>
    </row>
    <row r="2" spans="1:3">
      <c r="B2" s="2" t="s">
        <v>2</v>
      </c>
      <c r="C2" s="2" t="s">
        <v>290</v>
      </c>
    </row>
    <row r="3" spans="1:3">
      <c r="A3" s="3" t="s">
        <v>291</v>
      </c>
    </row>
    <row r="4" spans="1:3">
      <c r="A4" s="4" t="s">
        <v>292</v>
      </c>
      <c r="B4" s="6" t="n">
        <v>123500000</v>
      </c>
    </row>
    <row r="5" spans="1:3">
      <c r="A5" s="4" t="s">
        <v>293</v>
      </c>
      <c r="B5" s="4" t="s">
        <v>294</v>
      </c>
    </row>
    <row r="6" spans="1:3">
      <c r="A6" s="4" t="s">
        <v>295</v>
      </c>
      <c r="B6" s="5" t="n">
        <v>202492000</v>
      </c>
    </row>
    <row r="7" spans="1:3">
      <c r="A7" s="4" t="s">
        <v>296</v>
      </c>
      <c r="B7" s="7" t="n">
        <v>189.78</v>
      </c>
    </row>
    <row r="8" spans="1:3">
      <c r="A8" s="4" t="s">
        <v>297</v>
      </c>
    </row>
    <row r="9" spans="1:3">
      <c r="A9" s="3" t="s">
        <v>291</v>
      </c>
    </row>
    <row r="10" spans="1:3">
      <c r="A10" s="4" t="s">
        <v>298</v>
      </c>
      <c r="C10" s="6" t="n">
        <v>15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107</v>
      </c>
      <c r="D1" s="2" t="s">
        <v>1</v>
      </c>
    </row>
    <row r="2" spans="1:5">
      <c r="B2" s="2" t="s">
        <v>2</v>
      </c>
      <c r="C2" s="2" t="s">
        <v>108</v>
      </c>
      <c r="D2" s="2" t="s">
        <v>2</v>
      </c>
      <c r="E2" s="2" t="s">
        <v>108</v>
      </c>
    </row>
    <row r="3" spans="1:5">
      <c r="A3" s="3" t="s">
        <v>197</v>
      </c>
    </row>
    <row r="4" spans="1:5">
      <c r="A4" s="4" t="s">
        <v>300</v>
      </c>
      <c r="B4" s="6" t="n">
        <v>67511</v>
      </c>
      <c r="C4" s="6" t="n">
        <v>53777</v>
      </c>
      <c r="D4" s="6" t="n">
        <v>64651</v>
      </c>
      <c r="E4" s="6" t="n">
        <v>51624</v>
      </c>
    </row>
    <row r="5" spans="1:5">
      <c r="A5" s="4" t="s">
        <v>301</v>
      </c>
      <c r="B5" s="5" t="n">
        <v>5459</v>
      </c>
      <c r="C5" s="5" t="n">
        <v>5316</v>
      </c>
      <c r="D5" s="5" t="n">
        <v>11020</v>
      </c>
      <c r="E5" s="5" t="n">
        <v>9259</v>
      </c>
    </row>
    <row r="6" spans="1:5">
      <c r="A6" s="4" t="s">
        <v>302</v>
      </c>
      <c r="B6" s="5" t="n">
        <v>-2966</v>
      </c>
      <c r="C6" s="5" t="n">
        <v>-1904</v>
      </c>
      <c r="D6" s="5" t="n">
        <v>-5667</v>
      </c>
      <c r="E6" s="5" t="n">
        <v>-3694</v>
      </c>
    </row>
    <row r="7" spans="1:5">
      <c r="A7" s="4" t="s">
        <v>303</v>
      </c>
      <c r="B7" s="6" t="n">
        <v>70004</v>
      </c>
      <c r="C7" s="6" t="n">
        <v>57189</v>
      </c>
      <c r="D7" s="6" t="n">
        <v>70004</v>
      </c>
      <c r="E7" s="6" t="n">
        <v>571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4" t="s">
        <v>306</v>
      </c>
    </row>
    <row r="3" spans="1:2">
      <c r="A3" s="3" t="s">
        <v>307</v>
      </c>
    </row>
    <row r="4" spans="1:2">
      <c r="A4" s="4" t="s">
        <v>308</v>
      </c>
      <c r="B4" s="8" t="n">
        <v>5.1</v>
      </c>
    </row>
    <row r="5" spans="1:2">
      <c r="A5" s="4" t="s">
        <v>309</v>
      </c>
      <c r="B5" s="4" t="s">
        <v>310</v>
      </c>
    </row>
    <row r="6" spans="1:2">
      <c r="A6" s="4" t="s">
        <v>311</v>
      </c>
    </row>
    <row r="7" spans="1:2">
      <c r="A7" s="3" t="s">
        <v>307</v>
      </c>
    </row>
    <row r="8" spans="1:2">
      <c r="A8" s="4" t="s">
        <v>308</v>
      </c>
      <c r="B8" s="8" t="n">
        <v>9.9</v>
      </c>
    </row>
    <row r="9" spans="1:2">
      <c r="A9" s="4" t="s">
        <v>309</v>
      </c>
      <c r="B9" s="4" t="s">
        <v>312</v>
      </c>
    </row>
    <row r="10" spans="1:2">
      <c r="A10" s="4" t="s">
        <v>313</v>
      </c>
    </row>
    <row r="11" spans="1:2">
      <c r="A11" s="3" t="s">
        <v>307</v>
      </c>
    </row>
    <row r="12" spans="1:2">
      <c r="A12" s="4" t="s">
        <v>308</v>
      </c>
      <c r="B12" s="6" t="n">
        <v>55</v>
      </c>
    </row>
    <row r="13" spans="1:2">
      <c r="A13" s="4" t="s">
        <v>309</v>
      </c>
      <c r="B13" s="4" t="s">
        <v>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107</v>
      </c>
      <c r="D1" s="2" t="s">
        <v>1</v>
      </c>
    </row>
    <row r="2" spans="1:5">
      <c r="B2" s="2" t="s">
        <v>2</v>
      </c>
      <c r="C2" s="2" t="s">
        <v>108</v>
      </c>
      <c r="D2" s="2" t="s">
        <v>2</v>
      </c>
      <c r="E2" s="2" t="s">
        <v>108</v>
      </c>
    </row>
    <row r="3" spans="1:5">
      <c r="A3" s="4" t="s">
        <v>318</v>
      </c>
    </row>
    <row r="4" spans="1:5">
      <c r="A4" s="3" t="s">
        <v>319</v>
      </c>
    </row>
    <row r="5" spans="1:5">
      <c r="A5" s="4" t="s">
        <v>320</v>
      </c>
      <c r="B5" s="6" t="n">
        <v>172655</v>
      </c>
      <c r="C5" s="6" t="n">
        <v>136911</v>
      </c>
      <c r="D5" s="6" t="n">
        <v>158989</v>
      </c>
      <c r="E5" s="6" t="n">
        <v>126207</v>
      </c>
    </row>
    <row r="6" spans="1:5">
      <c r="A6" s="4" t="s">
        <v>321</v>
      </c>
      <c r="B6" s="5" t="n">
        <v>11811</v>
      </c>
      <c r="C6" s="5" t="n">
        <v>7848</v>
      </c>
      <c r="D6" s="5" t="n">
        <v>31198</v>
      </c>
      <c r="E6" s="5" t="n">
        <v>22970</v>
      </c>
    </row>
    <row r="7" spans="1:5">
      <c r="A7" s="4" t="s">
        <v>322</v>
      </c>
      <c r="B7" s="5" t="n">
        <v>-6021</v>
      </c>
      <c r="C7" s="5" t="n">
        <v>-4640</v>
      </c>
      <c r="D7" s="5" t="n">
        <v>-11742</v>
      </c>
      <c r="E7" s="5" t="n">
        <v>-9058</v>
      </c>
    </row>
    <row r="8" spans="1:5">
      <c r="A8" s="4" t="s">
        <v>323</v>
      </c>
      <c r="B8" s="5" t="n">
        <v>178445</v>
      </c>
      <c r="C8" s="5" t="n">
        <v>140119</v>
      </c>
      <c r="D8" s="5" t="n">
        <v>178445</v>
      </c>
      <c r="E8" s="5" t="n">
        <v>140119</v>
      </c>
    </row>
    <row r="9" spans="1:5">
      <c r="A9" s="4" t="s">
        <v>324</v>
      </c>
    </row>
    <row r="10" spans="1:5">
      <c r="A10" s="3" t="s">
        <v>319</v>
      </c>
    </row>
    <row r="11" spans="1:5">
      <c r="A11" s="4" t="s">
        <v>320</v>
      </c>
      <c r="B11" s="5" t="n">
        <v>113291</v>
      </c>
      <c r="C11" s="5" t="n">
        <v>80589</v>
      </c>
      <c r="D11" s="5" t="n">
        <v>101756</v>
      </c>
      <c r="E11" s="5" t="n">
        <v>72061</v>
      </c>
    </row>
    <row r="12" spans="1:5">
      <c r="A12" s="4" t="s">
        <v>321</v>
      </c>
      <c r="B12" s="5" t="n">
        <v>12286</v>
      </c>
      <c r="C12" s="5" t="n">
        <v>9382</v>
      </c>
      <c r="D12" s="5" t="n">
        <v>27291</v>
      </c>
      <c r="E12" s="5" t="n">
        <v>20425</v>
      </c>
    </row>
    <row r="13" spans="1:5">
      <c r="A13" s="4" t="s">
        <v>322</v>
      </c>
      <c r="B13" s="5" t="n">
        <v>-3913</v>
      </c>
      <c r="C13" s="5" t="n">
        <v>-2772</v>
      </c>
      <c r="D13" s="5" t="n">
        <v>-7383</v>
      </c>
      <c r="E13" s="5" t="n">
        <v>-5287</v>
      </c>
    </row>
    <row r="14" spans="1:5">
      <c r="A14" s="4" t="s">
        <v>323</v>
      </c>
      <c r="B14" s="6" t="n">
        <v>121664</v>
      </c>
      <c r="C14" s="6" t="n">
        <v>87199</v>
      </c>
      <c r="D14" s="6" t="n">
        <v>121664</v>
      </c>
      <c r="E14" s="6" t="n">
        <v>871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326</v>
      </c>
    </row>
    <row r="3" spans="1:3">
      <c r="A3" s="4" t="s">
        <v>327</v>
      </c>
      <c r="B3" s="6" t="n">
        <v>276646</v>
      </c>
      <c r="C3" s="6" t="n">
        <v>242319</v>
      </c>
    </row>
    <row r="4" spans="1:3">
      <c r="A4" s="4" t="s">
        <v>328</v>
      </c>
      <c r="B4" s="5" t="n">
        <v>-102521</v>
      </c>
      <c r="C4" s="5" t="n">
        <v>-82969</v>
      </c>
    </row>
    <row r="5" spans="1:3">
      <c r="A5" s="4" t="s">
        <v>69</v>
      </c>
      <c r="B5" s="5" t="n">
        <v>196371</v>
      </c>
      <c r="C5" s="5" t="n">
        <v>176962</v>
      </c>
    </row>
    <row r="6" spans="1:3">
      <c r="A6" s="4" t="s">
        <v>329</v>
      </c>
    </row>
    <row r="7" spans="1:3">
      <c r="A7" s="3" t="s">
        <v>326</v>
      </c>
    </row>
    <row r="8" spans="1:3">
      <c r="A8" s="4" t="s">
        <v>327</v>
      </c>
      <c r="B8" s="5" t="n">
        <v>101630</v>
      </c>
      <c r="C8" s="5" t="n">
        <v>101421</v>
      </c>
    </row>
    <row r="9" spans="1:3">
      <c r="A9" s="4" t="s">
        <v>330</v>
      </c>
    </row>
    <row r="10" spans="1:3">
      <c r="A10" s="3" t="s">
        <v>326</v>
      </c>
    </row>
    <row r="11" spans="1:3">
      <c r="A11" s="4" t="s">
        <v>327</v>
      </c>
      <c r="B11" s="5" t="n">
        <v>83005</v>
      </c>
      <c r="C11" s="5" t="n">
        <v>66634</v>
      </c>
    </row>
    <row r="12" spans="1:3">
      <c r="A12" s="4" t="s">
        <v>331</v>
      </c>
    </row>
    <row r="13" spans="1:3">
      <c r="A13" s="3" t="s">
        <v>326</v>
      </c>
    </row>
    <row r="14" spans="1:3">
      <c r="A14" s="4" t="s">
        <v>327</v>
      </c>
      <c r="B14" s="5" t="n">
        <v>49918</v>
      </c>
      <c r="C14" s="5" t="n">
        <v>39492</v>
      </c>
    </row>
    <row r="15" spans="1:3">
      <c r="A15" s="4" t="s">
        <v>332</v>
      </c>
    </row>
    <row r="16" spans="1:3">
      <c r="A16" s="3" t="s">
        <v>326</v>
      </c>
    </row>
    <row r="17" spans="1:3">
      <c r="A17" s="4" t="s">
        <v>327</v>
      </c>
      <c r="B17" s="5" t="n">
        <v>18688</v>
      </c>
      <c r="C17" s="5" t="n">
        <v>16950</v>
      </c>
    </row>
    <row r="18" spans="1:3">
      <c r="A18" s="4" t="s">
        <v>333</v>
      </c>
    </row>
    <row r="19" spans="1:3">
      <c r="A19" s="3" t="s">
        <v>326</v>
      </c>
    </row>
    <row r="20" spans="1:3">
      <c r="A20" s="4" t="s">
        <v>327</v>
      </c>
      <c r="B20" s="5" t="n">
        <v>17326</v>
      </c>
      <c r="C20" s="5" t="n">
        <v>16474</v>
      </c>
    </row>
    <row r="21" spans="1:3">
      <c r="A21" s="4" t="s">
        <v>334</v>
      </c>
    </row>
    <row r="22" spans="1:3">
      <c r="A22" s="3" t="s">
        <v>326</v>
      </c>
    </row>
    <row r="23" spans="1:3">
      <c r="A23" s="4" t="s">
        <v>327</v>
      </c>
      <c r="B23" s="5" t="n">
        <v>6079</v>
      </c>
      <c r="C23" s="5" t="n">
        <v>1348</v>
      </c>
    </row>
    <row r="24" spans="1:3">
      <c r="A24" s="4" t="s">
        <v>335</v>
      </c>
    </row>
    <row r="25" spans="1:3">
      <c r="A25" s="3" t="s">
        <v>326</v>
      </c>
    </row>
    <row r="26" spans="1:3">
      <c r="A26" s="4" t="s">
        <v>69</v>
      </c>
      <c r="B26" s="5" t="n">
        <v>174125</v>
      </c>
      <c r="C26" s="5" t="n">
        <v>159350</v>
      </c>
    </row>
    <row r="27" spans="1:3">
      <c r="A27" s="4" t="s">
        <v>336</v>
      </c>
    </row>
    <row r="28" spans="1:3">
      <c r="A28" s="3" t="s">
        <v>326</v>
      </c>
    </row>
    <row r="29" spans="1:3">
      <c r="A29" s="4" t="s">
        <v>69</v>
      </c>
      <c r="B29" s="5" t="n">
        <v>9804</v>
      </c>
      <c r="C29" s="5" t="n">
        <v>9023</v>
      </c>
    </row>
    <row r="30" spans="1:3">
      <c r="A30" s="4" t="s">
        <v>337</v>
      </c>
    </row>
    <row r="31" spans="1:3">
      <c r="A31" s="3" t="s">
        <v>326</v>
      </c>
    </row>
    <row r="32" spans="1:3">
      <c r="A32" s="4" t="s">
        <v>69</v>
      </c>
      <c r="B32" s="6" t="n">
        <v>12442</v>
      </c>
      <c r="C32" s="6" t="n">
        <v>85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38</v>
      </c>
      <c r="B1" s="2" t="s">
        <v>107</v>
      </c>
      <c r="D1" s="2" t="s">
        <v>1</v>
      </c>
    </row>
    <row r="2" spans="1:6">
      <c r="B2" s="2" t="s">
        <v>2</v>
      </c>
      <c r="C2" s="2" t="s">
        <v>108</v>
      </c>
      <c r="D2" s="2" t="s">
        <v>2</v>
      </c>
      <c r="E2" s="2" t="s">
        <v>108</v>
      </c>
      <c r="F2" s="2" t="s">
        <v>58</v>
      </c>
    </row>
    <row r="3" spans="1:6">
      <c r="A3" s="3" t="s">
        <v>326</v>
      </c>
    </row>
    <row r="4" spans="1:6">
      <c r="A4" s="4" t="s">
        <v>339</v>
      </c>
      <c r="B4" s="6" t="n">
        <v>6700000</v>
      </c>
      <c r="C4" s="6" t="n">
        <v>4600000</v>
      </c>
      <c r="D4" s="6" t="n">
        <v>15600000</v>
      </c>
      <c r="E4" s="6" t="n">
        <v>11200000</v>
      </c>
    </row>
    <row r="5" spans="1:6">
      <c r="A5" s="4" t="s">
        <v>340</v>
      </c>
      <c r="B5" s="5" t="n">
        <v>500000</v>
      </c>
      <c r="D5" s="5" t="n">
        <v>500000</v>
      </c>
      <c r="F5" s="6" t="n">
        <v>100000</v>
      </c>
    </row>
    <row r="6" spans="1:6">
      <c r="A6" s="4" t="s">
        <v>341</v>
      </c>
      <c r="B6" s="5" t="n">
        <v>400000</v>
      </c>
      <c r="C6" s="5" t="n">
        <v>400000</v>
      </c>
      <c r="D6" s="5" t="n">
        <v>800000</v>
      </c>
      <c r="E6" s="5" t="n">
        <v>800000</v>
      </c>
    </row>
    <row r="7" spans="1:6">
      <c r="A7" s="4" t="s">
        <v>342</v>
      </c>
      <c r="B7" s="5" t="n">
        <v>100000</v>
      </c>
      <c r="C7" s="5" t="n">
        <v>300000</v>
      </c>
      <c r="D7" s="5" t="n">
        <v>200000</v>
      </c>
      <c r="E7" s="5" t="n">
        <v>700000</v>
      </c>
    </row>
    <row r="8" spans="1:6">
      <c r="A8" s="4" t="s">
        <v>113</v>
      </c>
      <c r="B8" s="5" t="n">
        <v>5378000</v>
      </c>
      <c r="C8" s="5" t="n">
        <v>3459000</v>
      </c>
      <c r="D8" s="5" t="n">
        <v>10183000</v>
      </c>
      <c r="E8" s="5" t="n">
        <v>6491000</v>
      </c>
    </row>
    <row r="9" spans="1:6">
      <c r="A9" s="4" t="s">
        <v>343</v>
      </c>
    </row>
    <row r="10" spans="1:6">
      <c r="A10" s="3" t="s">
        <v>326</v>
      </c>
    </row>
    <row r="11" spans="1:6">
      <c r="A11" s="4" t="s">
        <v>113</v>
      </c>
      <c r="B11" s="6" t="n">
        <v>10300000</v>
      </c>
      <c r="C11" s="6" t="n">
        <v>6700000</v>
      </c>
      <c r="D11" s="6" t="n">
        <v>19600000</v>
      </c>
      <c r="E11" s="6" t="n">
        <v>127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4</v>
      </c>
      <c r="B1" s="2" t="s">
        <v>107</v>
      </c>
      <c r="D1" s="2" t="s">
        <v>1</v>
      </c>
      <c r="F1" s="2" t="s">
        <v>345</v>
      </c>
    </row>
    <row r="2" spans="1:6">
      <c r="B2" s="2" t="s">
        <v>2</v>
      </c>
      <c r="C2" s="2" t="s">
        <v>108</v>
      </c>
      <c r="D2" s="2" t="s">
        <v>2</v>
      </c>
      <c r="E2" s="2" t="s">
        <v>108</v>
      </c>
      <c r="F2" s="2" t="s">
        <v>58</v>
      </c>
    </row>
    <row r="3" spans="1:6">
      <c r="A3" s="3" t="s">
        <v>346</v>
      </c>
    </row>
    <row r="4" spans="1:6">
      <c r="A4" s="4" t="s">
        <v>70</v>
      </c>
      <c r="B4" s="6" t="n">
        <v>51889000</v>
      </c>
      <c r="D4" s="6" t="n">
        <v>51889000</v>
      </c>
      <c r="F4" s="6" t="n">
        <v>51889000</v>
      </c>
    </row>
    <row r="5" spans="1:6">
      <c r="A5" s="4" t="s">
        <v>347</v>
      </c>
      <c r="D5" s="6" t="n">
        <v>0</v>
      </c>
      <c r="F5" s="6" t="n">
        <v>0</v>
      </c>
    </row>
    <row r="6" spans="1:6">
      <c r="A6" s="4" t="s">
        <v>348</v>
      </c>
      <c r="D6" s="4" t="s">
        <v>349</v>
      </c>
    </row>
    <row r="7" spans="1:6">
      <c r="A7" s="4" t="s">
        <v>350</v>
      </c>
      <c r="D7" s="6" t="n">
        <v>100000</v>
      </c>
      <c r="E7" s="6" t="n">
        <v>100000</v>
      </c>
    </row>
    <row r="8" spans="1:6">
      <c r="A8" s="4" t="s">
        <v>297</v>
      </c>
    </row>
    <row r="9" spans="1:6">
      <c r="A9" s="3" t="s">
        <v>346</v>
      </c>
    </row>
    <row r="10" spans="1:6">
      <c r="A10" s="4" t="s">
        <v>350</v>
      </c>
      <c r="B10" s="6" t="n">
        <v>100000</v>
      </c>
      <c r="C10" s="6"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69313</v>
      </c>
      <c r="C4" s="6" t="n">
        <v>128800</v>
      </c>
      <c r="D4" s="6" t="n">
        <v>369256</v>
      </c>
      <c r="E4" s="6" t="n">
        <v>282716</v>
      </c>
    </row>
    <row r="5" spans="1:5">
      <c r="A5" s="3" t="s">
        <v>111</v>
      </c>
    </row>
    <row r="6" spans="1:5">
      <c r="A6" s="4" t="s">
        <v>112</v>
      </c>
      <c r="B6" s="5" t="n">
        <v>20289</v>
      </c>
      <c r="C6" s="5" t="n">
        <v>17677</v>
      </c>
      <c r="D6" s="5" t="n">
        <v>45065</v>
      </c>
      <c r="E6" s="5" t="n">
        <v>38245</v>
      </c>
    </row>
    <row r="7" spans="1:5">
      <c r="A7" s="4" t="s">
        <v>113</v>
      </c>
      <c r="B7" s="5" t="n">
        <v>4950</v>
      </c>
      <c r="C7" s="5" t="n">
        <v>3254</v>
      </c>
      <c r="D7" s="5" t="n">
        <v>9492</v>
      </c>
      <c r="E7" s="5" t="n">
        <v>6291</v>
      </c>
    </row>
    <row r="8" spans="1:5">
      <c r="A8" s="4" t="s">
        <v>114</v>
      </c>
      <c r="B8" s="5" t="n">
        <v>25239</v>
      </c>
      <c r="C8" s="5" t="n">
        <v>20931</v>
      </c>
      <c r="D8" s="5" t="n">
        <v>54557</v>
      </c>
      <c r="E8" s="5" t="n">
        <v>44536</v>
      </c>
    </row>
    <row r="9" spans="1:5">
      <c r="A9" s="3" t="s">
        <v>115</v>
      </c>
    </row>
    <row r="10" spans="1:5">
      <c r="A10" s="4" t="s">
        <v>116</v>
      </c>
      <c r="B10" s="5" t="n">
        <v>41575</v>
      </c>
      <c r="C10" s="5" t="n">
        <v>31647</v>
      </c>
      <c r="D10" s="5" t="n">
        <v>81220</v>
      </c>
      <c r="E10" s="5" t="n">
        <v>63999</v>
      </c>
    </row>
    <row r="11" spans="1:5">
      <c r="A11" s="4" t="s">
        <v>117</v>
      </c>
      <c r="B11" s="5" t="n">
        <v>16775</v>
      </c>
      <c r="C11" s="5" t="n">
        <v>10731</v>
      </c>
      <c r="D11" s="5" t="n">
        <v>35264</v>
      </c>
      <c r="E11" s="5" t="n">
        <v>21981</v>
      </c>
    </row>
    <row r="12" spans="1:5">
      <c r="A12" s="4" t="s">
        <v>118</v>
      </c>
      <c r="B12" s="5" t="n">
        <v>27460</v>
      </c>
      <c r="C12" s="5" t="n">
        <v>18995</v>
      </c>
      <c r="D12" s="5" t="n">
        <v>72658</v>
      </c>
      <c r="E12" s="5" t="n">
        <v>51652</v>
      </c>
    </row>
    <row r="13" spans="1:5">
      <c r="A13" s="4" t="s">
        <v>113</v>
      </c>
      <c r="B13" s="5" t="n">
        <v>5378</v>
      </c>
      <c r="C13" s="5" t="n">
        <v>3459</v>
      </c>
      <c r="D13" s="5" t="n">
        <v>10183</v>
      </c>
      <c r="E13" s="5" t="n">
        <v>6491</v>
      </c>
    </row>
    <row r="14" spans="1:5">
      <c r="A14" s="4" t="s">
        <v>119</v>
      </c>
      <c r="B14" s="5" t="n">
        <v>91188</v>
      </c>
      <c r="C14" s="5" t="n">
        <v>64832</v>
      </c>
      <c r="D14" s="5" t="n">
        <v>199325</v>
      </c>
      <c r="E14" s="5" t="n">
        <v>144123</v>
      </c>
    </row>
    <row r="15" spans="1:5">
      <c r="A15" s="4" t="s">
        <v>120</v>
      </c>
      <c r="B15" s="5" t="n">
        <v>116427</v>
      </c>
      <c r="C15" s="5" t="n">
        <v>85763</v>
      </c>
      <c r="D15" s="5" t="n">
        <v>253882</v>
      </c>
      <c r="E15" s="5" t="n">
        <v>188659</v>
      </c>
    </row>
    <row r="16" spans="1:5">
      <c r="A16" s="4" t="s">
        <v>121</v>
      </c>
      <c r="B16" s="5" t="n">
        <v>52886</v>
      </c>
      <c r="C16" s="5" t="n">
        <v>43037</v>
      </c>
      <c r="D16" s="5" t="n">
        <v>115374</v>
      </c>
      <c r="E16" s="5" t="n">
        <v>94057</v>
      </c>
    </row>
    <row r="17" spans="1:5">
      <c r="A17" s="4" t="s">
        <v>122</v>
      </c>
      <c r="B17" s="5" t="n">
        <v>-258</v>
      </c>
      <c r="C17" s="5" t="n">
        <v>-34</v>
      </c>
      <c r="D17" s="5" t="n">
        <v>-534</v>
      </c>
      <c r="E17" s="5" t="n">
        <v>-34</v>
      </c>
    </row>
    <row r="18" spans="1:5">
      <c r="A18" s="4" t="s">
        <v>123</v>
      </c>
      <c r="B18" s="5" t="n">
        <v>-263</v>
      </c>
      <c r="C18" s="5" t="n">
        <v>515</v>
      </c>
      <c r="D18" s="5" t="n">
        <v>-363</v>
      </c>
      <c r="E18" s="5" t="n">
        <v>1545</v>
      </c>
    </row>
    <row r="19" spans="1:5">
      <c r="A19" s="4" t="s">
        <v>124</v>
      </c>
      <c r="B19" s="5" t="n">
        <v>52365</v>
      </c>
      <c r="C19" s="5" t="n">
        <v>43518</v>
      </c>
      <c r="D19" s="5" t="n">
        <v>114477</v>
      </c>
      <c r="E19" s="5" t="n">
        <v>95568</v>
      </c>
    </row>
    <row r="20" spans="1:5">
      <c r="A20" s="4" t="s">
        <v>125</v>
      </c>
      <c r="B20" s="5" t="n">
        <v>3603</v>
      </c>
      <c r="C20" s="5" t="n">
        <v>7796</v>
      </c>
      <c r="D20" s="5" t="n">
        <v>18433</v>
      </c>
      <c r="E20" s="5" t="n">
        <v>18686</v>
      </c>
    </row>
    <row r="21" spans="1:5">
      <c r="A21" s="4" t="s">
        <v>126</v>
      </c>
      <c r="B21" s="6" t="n">
        <v>48762</v>
      </c>
      <c r="C21" s="6" t="n">
        <v>35722</v>
      </c>
      <c r="D21" s="6" t="n">
        <v>96044</v>
      </c>
      <c r="E21" s="6" t="n">
        <v>76882</v>
      </c>
    </row>
    <row r="22" spans="1:5">
      <c r="A22" s="4" t="s">
        <v>127</v>
      </c>
      <c r="B22" s="7" t="n">
        <v>0.85</v>
      </c>
      <c r="C22" s="7" t="n">
        <v>0.62</v>
      </c>
      <c r="D22" s="7" t="n">
        <v>1.67</v>
      </c>
      <c r="E22" s="7" t="n">
        <v>1.33</v>
      </c>
    </row>
    <row r="23" spans="1:5">
      <c r="A23" s="4" t="s">
        <v>128</v>
      </c>
      <c r="B23" s="7" t="n">
        <v>0.83</v>
      </c>
      <c r="C23" s="7" t="n">
        <v>0.61</v>
      </c>
      <c r="D23" s="7" t="n">
        <v>1.64</v>
      </c>
      <c r="E23" s="7" t="n">
        <v>1.31</v>
      </c>
    </row>
    <row r="24" spans="1:5">
      <c r="A24" s="3" t="s">
        <v>129</v>
      </c>
    </row>
    <row r="25" spans="1:5">
      <c r="A25" s="4" t="s">
        <v>130</v>
      </c>
      <c r="B25" s="5" t="n">
        <v>57569</v>
      </c>
      <c r="C25" s="5" t="n">
        <v>57837</v>
      </c>
      <c r="D25" s="5" t="n">
        <v>57464</v>
      </c>
      <c r="E25" s="5" t="n">
        <v>57815</v>
      </c>
    </row>
    <row r="26" spans="1:5">
      <c r="A26" s="4" t="s">
        <v>131</v>
      </c>
      <c r="B26" s="5" t="n">
        <v>58410</v>
      </c>
      <c r="C26" s="5" t="n">
        <v>58721</v>
      </c>
      <c r="D26" s="5" t="n">
        <v>58396</v>
      </c>
      <c r="E26" s="5" t="n">
        <v>58767</v>
      </c>
    </row>
    <row r="27" spans="1:5">
      <c r="A27" s="4" t="s">
        <v>132</v>
      </c>
    </row>
    <row r="28" spans="1:5">
      <c r="A28" s="3" t="s">
        <v>109</v>
      </c>
    </row>
    <row r="29" spans="1:5">
      <c r="A29" s="4" t="s">
        <v>110</v>
      </c>
      <c r="B29" s="6" t="n">
        <v>165998</v>
      </c>
      <c r="C29" s="6" t="n">
        <v>126609</v>
      </c>
      <c r="D29" s="6" t="n">
        <v>362862</v>
      </c>
      <c r="E29" s="6" t="n">
        <v>278494</v>
      </c>
    </row>
    <row r="30" spans="1:5">
      <c r="A30" s="4" t="s">
        <v>133</v>
      </c>
    </row>
    <row r="31" spans="1:5">
      <c r="A31" s="3" t="s">
        <v>109</v>
      </c>
    </row>
    <row r="32" spans="1:5">
      <c r="A32" s="4" t="s">
        <v>110</v>
      </c>
      <c r="B32" s="6" t="n">
        <v>3315</v>
      </c>
      <c r="C32" s="6" t="n">
        <v>2191</v>
      </c>
      <c r="D32" s="6" t="n">
        <v>6394</v>
      </c>
      <c r="E32" s="6" t="n">
        <v>4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51</v>
      </c>
      <c r="B1" s="2" t="s">
        <v>1</v>
      </c>
      <c r="C1" s="2" t="s">
        <v>345</v>
      </c>
    </row>
    <row r="2" spans="1:3">
      <c r="B2" s="2" t="s">
        <v>2</v>
      </c>
      <c r="C2" s="2" t="s">
        <v>58</v>
      </c>
    </row>
    <row r="3" spans="1:3">
      <c r="A3" s="3" t="s">
        <v>346</v>
      </c>
    </row>
    <row r="4" spans="1:3">
      <c r="A4" s="4" t="s">
        <v>352</v>
      </c>
      <c r="B4" s="6" t="n">
        <v>3194</v>
      </c>
      <c r="C4" s="6" t="n">
        <v>3194</v>
      </c>
    </row>
    <row r="5" spans="1:3">
      <c r="A5" s="4" t="s">
        <v>353</v>
      </c>
      <c r="B5" s="5" t="n">
        <v>-2555</v>
      </c>
      <c r="C5" s="5" t="n">
        <v>-2449</v>
      </c>
    </row>
    <row r="6" spans="1:3">
      <c r="A6" s="4" t="s">
        <v>354</v>
      </c>
      <c r="B6" s="6" t="n">
        <v>639</v>
      </c>
      <c r="C6" s="5" t="n">
        <v>745</v>
      </c>
    </row>
    <row r="7" spans="1:3">
      <c r="A7" s="4" t="s">
        <v>348</v>
      </c>
      <c r="B7" s="4" t="s">
        <v>349</v>
      </c>
    </row>
    <row r="8" spans="1:3">
      <c r="A8" s="4" t="s">
        <v>355</v>
      </c>
    </row>
    <row r="9" spans="1:3">
      <c r="A9" s="3" t="s">
        <v>346</v>
      </c>
    </row>
    <row r="10" spans="1:3">
      <c r="A10" s="4" t="s">
        <v>352</v>
      </c>
      <c r="B10" s="6" t="n">
        <v>3194</v>
      </c>
      <c r="C10" s="5" t="n">
        <v>3194</v>
      </c>
    </row>
    <row r="11" spans="1:3">
      <c r="A11" s="4" t="s">
        <v>353</v>
      </c>
      <c r="B11" s="5" t="n">
        <v>-2555</v>
      </c>
      <c r="C11" s="5" t="n">
        <v>-2449</v>
      </c>
    </row>
    <row r="12" spans="1:3">
      <c r="A12" s="4" t="s">
        <v>354</v>
      </c>
      <c r="B12" s="6" t="n">
        <v>639</v>
      </c>
      <c r="C12" s="6" t="n">
        <v>745</v>
      </c>
    </row>
    <row r="13" spans="1:3">
      <c r="A13" s="4" t="s">
        <v>348</v>
      </c>
      <c r="B13" s="4" t="s">
        <v>349</v>
      </c>
      <c r="C13"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46"/>
    <col customWidth="1" max="5" min="5" width="14"/>
    <col customWidth="1" max="6" min="6" width="14"/>
  </cols>
  <sheetData>
    <row r="1" spans="1:6">
      <c r="A1" s="1" t="s">
        <v>357</v>
      </c>
      <c r="B1" s="2" t="s">
        <v>107</v>
      </c>
      <c r="D1" s="2" t="s">
        <v>1</v>
      </c>
    </row>
    <row r="2" spans="1:6">
      <c r="B2" s="2" t="s">
        <v>2</v>
      </c>
      <c r="C2" s="2" t="s">
        <v>108</v>
      </c>
      <c r="D2" s="2" t="s">
        <v>2</v>
      </c>
      <c r="E2" s="2" t="s">
        <v>108</v>
      </c>
      <c r="F2" s="2" t="s">
        <v>358</v>
      </c>
    </row>
    <row r="3" spans="1:6">
      <c r="A3" s="3" t="s">
        <v>359</v>
      </c>
    </row>
    <row r="4" spans="1:6">
      <c r="A4" s="4" t="s">
        <v>360</v>
      </c>
      <c r="D4" s="4" t="s">
        <v>55</v>
      </c>
    </row>
    <row r="5" spans="1:6">
      <c r="A5" s="4" t="s">
        <v>361</v>
      </c>
      <c r="B5" s="8" t="n">
        <v>1.5</v>
      </c>
      <c r="D5" s="8" t="n">
        <v>1.5</v>
      </c>
    </row>
    <row r="6" spans="1:6">
      <c r="A6" s="4" t="s">
        <v>362</v>
      </c>
      <c r="B6" s="8" t="n">
        <v>25.5</v>
      </c>
      <c r="D6" s="8" t="n">
        <v>25.5</v>
      </c>
    </row>
    <row r="7" spans="1:6">
      <c r="A7" s="4" t="s">
        <v>363</v>
      </c>
      <c r="B7" s="4" t="s">
        <v>364</v>
      </c>
      <c r="D7" s="4" t="s">
        <v>364</v>
      </c>
    </row>
    <row r="8" spans="1:6">
      <c r="A8" s="4" t="s">
        <v>365</v>
      </c>
      <c r="B8" s="8" t="n">
        <v>9.300000000000001</v>
      </c>
      <c r="D8" s="8" t="n">
        <v>9.300000000000001</v>
      </c>
    </row>
    <row r="9" spans="1:6">
      <c r="A9" s="4" t="s">
        <v>366</v>
      </c>
      <c r="B9" s="4" t="s">
        <v>367</v>
      </c>
      <c r="D9" s="4" t="s">
        <v>367</v>
      </c>
    </row>
    <row r="10" spans="1:6">
      <c r="A10" s="4" t="s">
        <v>368</v>
      </c>
      <c r="B10" s="8" t="n">
        <v>17.7</v>
      </c>
      <c r="D10" s="8" t="n">
        <v>17.7</v>
      </c>
    </row>
    <row r="11" spans="1:6">
      <c r="A11" s="4" t="s">
        <v>369</v>
      </c>
      <c r="B11" s="4" t="s">
        <v>370</v>
      </c>
      <c r="D11" s="4" t="s">
        <v>370</v>
      </c>
    </row>
    <row r="12" spans="1:6">
      <c r="A12" s="4" t="s">
        <v>371</v>
      </c>
      <c r="B12" s="8" t="n">
        <v>2.4</v>
      </c>
      <c r="C12" s="8" t="n">
        <v>1.8</v>
      </c>
      <c r="D12" s="8" t="n">
        <v>4.8</v>
      </c>
      <c r="E12" s="8" t="n">
        <v>3.6</v>
      </c>
    </row>
    <row r="13" spans="1:6">
      <c r="A13" s="4" t="s">
        <v>372</v>
      </c>
      <c r="B13" s="8" t="n">
        <v>2.5</v>
      </c>
      <c r="D13" s="8" t="n">
        <v>4.7</v>
      </c>
    </row>
    <row r="14" spans="1:6">
      <c r="A14" s="4" t="s">
        <v>373</v>
      </c>
      <c r="B14" s="4" t="s">
        <v>374</v>
      </c>
      <c r="D14" s="4" t="s">
        <v>374</v>
      </c>
    </row>
    <row r="15" spans="1:6">
      <c r="A15" s="4" t="s">
        <v>375</v>
      </c>
      <c r="B15" s="4" t="s">
        <v>376</v>
      </c>
      <c r="D15" s="4" t="s">
        <v>376</v>
      </c>
    </row>
    <row r="16" spans="1:6">
      <c r="A16" s="4" t="s">
        <v>377</v>
      </c>
      <c r="B16" s="8" t="n">
        <v>3.5</v>
      </c>
      <c r="D16" s="8" t="n">
        <v>3.5</v>
      </c>
    </row>
    <row r="17" spans="1:6">
      <c r="A17" s="4" t="s">
        <v>378</v>
      </c>
    </row>
    <row r="18" spans="1:6">
      <c r="A18" s="3" t="s">
        <v>359</v>
      </c>
    </row>
    <row r="19" spans="1:6">
      <c r="A19" s="4" t="s">
        <v>379</v>
      </c>
      <c r="D19" s="4" t="s">
        <v>12</v>
      </c>
    </row>
    <row r="20" spans="1:6">
      <c r="A20" s="4" t="s">
        <v>297</v>
      </c>
    </row>
    <row r="21" spans="1:6">
      <c r="A21" s="3" t="s">
        <v>359</v>
      </c>
    </row>
    <row r="22" spans="1:6">
      <c r="A22" s="4" t="s">
        <v>379</v>
      </c>
      <c r="D22" s="4" t="s">
        <v>380</v>
      </c>
    </row>
    <row r="23" spans="1:6">
      <c r="A23" s="4" t="s">
        <v>381</v>
      </c>
      <c r="D23" s="4" t="s">
        <v>382</v>
      </c>
    </row>
    <row r="24" spans="1:6">
      <c r="A24" s="4" t="s">
        <v>383</v>
      </c>
    </row>
    <row r="25" spans="1:6">
      <c r="A25" s="3" t="s">
        <v>359</v>
      </c>
    </row>
    <row r="26" spans="1:6">
      <c r="A26" s="4" t="s">
        <v>384</v>
      </c>
      <c r="F26" s="8" t="n">
        <v>2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05</v>
      </c>
    </row>
    <row r="2" spans="1:2">
      <c r="A2" s="3" t="s">
        <v>206</v>
      </c>
    </row>
    <row r="3" spans="1:2">
      <c r="A3" s="4" t="s">
        <v>12</v>
      </c>
      <c r="B3" s="6" t="n">
        <v>4990</v>
      </c>
    </row>
    <row r="4" spans="1:2">
      <c r="A4" s="4" t="s">
        <v>386</v>
      </c>
      <c r="B4" s="5" t="n">
        <v>8968</v>
      </c>
    </row>
    <row r="5" spans="1:2">
      <c r="A5" s="4" t="s">
        <v>387</v>
      </c>
      <c r="B5" s="5" t="n">
        <v>5838</v>
      </c>
    </row>
    <row r="6" spans="1:2">
      <c r="A6" s="4" t="s">
        <v>388</v>
      </c>
      <c r="B6" s="5" t="n">
        <v>5023</v>
      </c>
    </row>
    <row r="7" spans="1:2">
      <c r="A7" s="4" t="s">
        <v>389</v>
      </c>
      <c r="B7" s="5" t="n">
        <v>3368</v>
      </c>
    </row>
    <row r="8" spans="1:2">
      <c r="A8" s="4" t="s">
        <v>390</v>
      </c>
      <c r="B8" s="5" t="n">
        <v>1067</v>
      </c>
    </row>
    <row r="9" spans="1:2">
      <c r="A9" s="4" t="s">
        <v>391</v>
      </c>
      <c r="B9" s="5" t="n">
        <v>29254</v>
      </c>
    </row>
    <row r="10" spans="1:2">
      <c r="A10" s="4" t="s">
        <v>392</v>
      </c>
      <c r="B10" s="5" t="n">
        <v>-2228</v>
      </c>
    </row>
    <row r="11" spans="1:2">
      <c r="A11" s="4" t="s">
        <v>393</v>
      </c>
      <c r="B11" s="6" t="n">
        <v>27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395</v>
      </c>
    </row>
    <row r="3" spans="1:3">
      <c r="A3" s="4" t="s">
        <v>396</v>
      </c>
      <c r="B3" s="6" t="n">
        <v>33502</v>
      </c>
      <c r="C3" s="6" t="n">
        <v>34389</v>
      </c>
    </row>
    <row r="4" spans="1:3">
      <c r="A4" s="4" t="s">
        <v>397</v>
      </c>
      <c r="B4" s="5" t="n">
        <v>-1775</v>
      </c>
      <c r="C4" s="5" t="n">
        <v>-1775</v>
      </c>
    </row>
    <row r="5" spans="1:3">
      <c r="A5" s="4" t="s">
        <v>398</v>
      </c>
      <c r="B5" s="5" t="n">
        <v>31727</v>
      </c>
      <c r="C5" s="5" t="n">
        <v>32614</v>
      </c>
    </row>
    <row r="6" spans="1:3">
      <c r="A6" s="4" t="s">
        <v>399</v>
      </c>
    </row>
    <row r="7" spans="1:3">
      <c r="A7" s="3" t="s">
        <v>395</v>
      </c>
    </row>
    <row r="8" spans="1:3">
      <c r="A8" s="4" t="s">
        <v>400</v>
      </c>
      <c r="B8" s="6" t="n">
        <v>33502</v>
      </c>
      <c r="C8" s="6" t="n">
        <v>34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s>
  <sheetData>
    <row r="1" spans="1:6">
      <c r="A1" s="1" t="s">
        <v>401</v>
      </c>
      <c r="B1" s="2" t="s">
        <v>402</v>
      </c>
      <c r="C1" s="2" t="s">
        <v>403</v>
      </c>
      <c r="D1" s="2" t="s">
        <v>404</v>
      </c>
      <c r="E1" s="2" t="s">
        <v>2</v>
      </c>
      <c r="F1" s="2" t="s">
        <v>58</v>
      </c>
    </row>
    <row r="2" spans="1:6">
      <c r="A2" s="4" t="s">
        <v>405</v>
      </c>
    </row>
    <row r="3" spans="1:6">
      <c r="A3" s="3" t="s">
        <v>406</v>
      </c>
    </row>
    <row r="4" spans="1:6">
      <c r="A4" s="4" t="s">
        <v>407</v>
      </c>
      <c r="E4" s="4" t="s">
        <v>408</v>
      </c>
    </row>
    <row r="5" spans="1:6">
      <c r="A5" s="4" t="s">
        <v>409</v>
      </c>
      <c r="C5" s="4" t="s">
        <v>410</v>
      </c>
    </row>
    <row r="6" spans="1:6">
      <c r="A6" s="4" t="s">
        <v>411</v>
      </c>
      <c r="C6" s="6" t="n">
        <v>50000000</v>
      </c>
    </row>
    <row r="7" spans="1:6">
      <c r="A7" s="4" t="s">
        <v>412</v>
      </c>
      <c r="C7" s="6" t="n">
        <v>100000000</v>
      </c>
    </row>
    <row r="8" spans="1:6">
      <c r="A8" s="4" t="s">
        <v>413</v>
      </c>
      <c r="C8" s="4" t="s">
        <v>414</v>
      </c>
    </row>
    <row r="9" spans="1:6">
      <c r="A9" s="4" t="s">
        <v>415</v>
      </c>
      <c r="E9" s="4" t="s">
        <v>416</v>
      </c>
    </row>
    <row r="10" spans="1:6">
      <c r="A10" s="4" t="s">
        <v>417</v>
      </c>
      <c r="E10" s="6" t="n">
        <v>0</v>
      </c>
    </row>
    <row r="11" spans="1:6">
      <c r="A11" s="4" t="s">
        <v>418</v>
      </c>
    </row>
    <row r="12" spans="1:6">
      <c r="A12" s="3" t="s">
        <v>406</v>
      </c>
    </row>
    <row r="13" spans="1:6">
      <c r="A13" s="4" t="s">
        <v>411</v>
      </c>
      <c r="B13" s="6" t="n">
        <v>75000000</v>
      </c>
    </row>
    <row r="14" spans="1:6">
      <c r="A14" s="4" t="s">
        <v>412</v>
      </c>
      <c r="B14" s="6" t="n">
        <v>125000000</v>
      </c>
    </row>
    <row r="15" spans="1:6">
      <c r="A15" s="4" t="s">
        <v>413</v>
      </c>
      <c r="B15" s="4" t="s">
        <v>419</v>
      </c>
    </row>
    <row r="16" spans="1:6">
      <c r="A16" s="4" t="s">
        <v>420</v>
      </c>
    </row>
    <row r="17" spans="1:6">
      <c r="A17" s="3" t="s">
        <v>406</v>
      </c>
    </row>
    <row r="18" spans="1:6">
      <c r="A18" s="4" t="s">
        <v>411</v>
      </c>
      <c r="C18" s="6" t="n">
        <v>5000000</v>
      </c>
    </row>
    <row r="19" spans="1:6">
      <c r="A19" s="4" t="s">
        <v>421</v>
      </c>
    </row>
    <row r="20" spans="1:6">
      <c r="A20" s="3" t="s">
        <v>406</v>
      </c>
    </row>
    <row r="21" spans="1:6">
      <c r="A21" s="4" t="s">
        <v>411</v>
      </c>
      <c r="C21" s="6" t="n">
        <v>2500000</v>
      </c>
    </row>
    <row r="22" spans="1:6">
      <c r="A22" s="4" t="s">
        <v>422</v>
      </c>
    </row>
    <row r="23" spans="1:6">
      <c r="A23" s="3" t="s">
        <v>406</v>
      </c>
    </row>
    <row r="24" spans="1:6">
      <c r="A24" s="4" t="s">
        <v>423</v>
      </c>
      <c r="E24" s="4" t="s">
        <v>424</v>
      </c>
    </row>
    <row r="25" spans="1:6">
      <c r="A25" s="4" t="s">
        <v>425</v>
      </c>
    </row>
    <row r="26" spans="1:6">
      <c r="A26" s="3" t="s">
        <v>406</v>
      </c>
    </row>
    <row r="27" spans="1:6">
      <c r="A27" s="4" t="s">
        <v>426</v>
      </c>
      <c r="E27" s="4" t="s">
        <v>427</v>
      </c>
    </row>
    <row r="28" spans="1:6">
      <c r="A28" s="4" t="s">
        <v>428</v>
      </c>
    </row>
    <row r="29" spans="1:6">
      <c r="A29" s="3" t="s">
        <v>406</v>
      </c>
    </row>
    <row r="30" spans="1:6">
      <c r="A30" s="4" t="s">
        <v>429</v>
      </c>
      <c r="E30" s="4" t="s">
        <v>430</v>
      </c>
    </row>
    <row r="31" spans="1:6">
      <c r="A31" s="4" t="s">
        <v>431</v>
      </c>
    </row>
    <row r="32" spans="1:6">
      <c r="A32" s="3" t="s">
        <v>406</v>
      </c>
    </row>
    <row r="33" spans="1:6">
      <c r="A33" s="4" t="s">
        <v>429</v>
      </c>
      <c r="E33" s="4" t="s">
        <v>432</v>
      </c>
    </row>
    <row r="34" spans="1:6">
      <c r="A34" s="4" t="s">
        <v>433</v>
      </c>
    </row>
    <row r="35" spans="1:6">
      <c r="A35" s="3" t="s">
        <v>406</v>
      </c>
    </row>
    <row r="36" spans="1:6">
      <c r="A36" s="4" t="s">
        <v>407</v>
      </c>
      <c r="E36" s="4" t="s">
        <v>434</v>
      </c>
    </row>
    <row r="37" spans="1:6">
      <c r="A37" s="4" t="s">
        <v>435</v>
      </c>
    </row>
    <row r="38" spans="1:6">
      <c r="A38" s="3" t="s">
        <v>406</v>
      </c>
    </row>
    <row r="39" spans="1:6">
      <c r="A39" s="4" t="s">
        <v>423</v>
      </c>
      <c r="E39" s="4" t="s">
        <v>424</v>
      </c>
    </row>
    <row r="40" spans="1:6">
      <c r="A40" s="4" t="s">
        <v>436</v>
      </c>
    </row>
    <row r="41" spans="1:6">
      <c r="A41" s="3" t="s">
        <v>406</v>
      </c>
    </row>
    <row r="42" spans="1:6">
      <c r="A42" s="4" t="s">
        <v>426</v>
      </c>
      <c r="E42" s="4" t="s">
        <v>427</v>
      </c>
    </row>
    <row r="43" spans="1:6">
      <c r="A43" s="4" t="s">
        <v>437</v>
      </c>
    </row>
    <row r="44" spans="1:6">
      <c r="A44" s="3" t="s">
        <v>406</v>
      </c>
    </row>
    <row r="45" spans="1:6">
      <c r="A45" s="4" t="s">
        <v>438</v>
      </c>
      <c r="D45" s="4" t="s">
        <v>439</v>
      </c>
    </row>
    <row r="46" spans="1:6">
      <c r="A46" s="4" t="s">
        <v>440</v>
      </c>
      <c r="E46" s="4" t="s">
        <v>441</v>
      </c>
    </row>
    <row r="47" spans="1:6">
      <c r="A47" s="4" t="s">
        <v>442</v>
      </c>
    </row>
    <row r="48" spans="1:6">
      <c r="A48" s="3" t="s">
        <v>406</v>
      </c>
    </row>
    <row r="49" spans="1:6">
      <c r="A49" s="4" t="s">
        <v>443</v>
      </c>
      <c r="D49" s="4" t="s">
        <v>430</v>
      </c>
    </row>
    <row r="50" spans="1:6">
      <c r="A50" s="4" t="s">
        <v>444</v>
      </c>
    </row>
    <row r="51" spans="1:6">
      <c r="A51" s="3" t="s">
        <v>406</v>
      </c>
    </row>
    <row r="52" spans="1:6">
      <c r="A52" s="4" t="s">
        <v>443</v>
      </c>
      <c r="D52" s="4" t="s">
        <v>432</v>
      </c>
    </row>
    <row r="53" spans="1:6">
      <c r="A53" s="4" t="s">
        <v>437</v>
      </c>
    </row>
    <row r="54" spans="1:6">
      <c r="A54" s="3" t="s">
        <v>406</v>
      </c>
    </row>
    <row r="55" spans="1:6">
      <c r="A55" s="4" t="s">
        <v>445</v>
      </c>
      <c r="E55" s="6" t="n">
        <v>31700000</v>
      </c>
    </row>
    <row r="56" spans="1:6">
      <c r="A56" s="4" t="s">
        <v>446</v>
      </c>
      <c r="E56" s="6" t="n">
        <v>200000</v>
      </c>
      <c r="F56"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47</v>
      </c>
      <c r="B1" s="2" t="s">
        <v>107</v>
      </c>
      <c r="D1" s="2" t="s">
        <v>1</v>
      </c>
    </row>
    <row r="2" spans="1:5">
      <c r="B2" s="2" t="s">
        <v>2</v>
      </c>
      <c r="C2" s="2" t="s">
        <v>108</v>
      </c>
      <c r="D2" s="2" t="s">
        <v>2</v>
      </c>
      <c r="E2" s="2" t="s">
        <v>108</v>
      </c>
    </row>
    <row r="3" spans="1:5">
      <c r="A3" s="3" t="s">
        <v>448</v>
      </c>
    </row>
    <row r="4" spans="1:5">
      <c r="A4" s="4" t="s">
        <v>438</v>
      </c>
      <c r="D4" s="4" t="s">
        <v>439</v>
      </c>
    </row>
    <row r="5" spans="1:5">
      <c r="A5" s="4" t="s">
        <v>449</v>
      </c>
      <c r="D5" s="4" t="s">
        <v>450</v>
      </c>
    </row>
    <row r="6" spans="1:5">
      <c r="A6" s="4" t="s">
        <v>451</v>
      </c>
      <c r="B6" s="4" t="s">
        <v>452</v>
      </c>
      <c r="D6" s="4" t="s">
        <v>452</v>
      </c>
    </row>
    <row r="7" spans="1:5">
      <c r="A7" s="4" t="s">
        <v>453</v>
      </c>
      <c r="B7" s="8" t="n">
        <v>35.5</v>
      </c>
      <c r="D7" s="8" t="n">
        <v>35.5</v>
      </c>
    </row>
    <row r="8" spans="1:5">
      <c r="A8" s="4" t="s">
        <v>454</v>
      </c>
      <c r="D8" s="4" t="s">
        <v>455</v>
      </c>
    </row>
    <row r="9" spans="1:5">
      <c r="A9" s="4" t="s">
        <v>456</v>
      </c>
      <c r="B9" s="8" t="n">
        <v>-0.8</v>
      </c>
      <c r="C9" s="8" t="n">
        <v>0.3</v>
      </c>
      <c r="D9" s="8" t="n">
        <v>-1.4</v>
      </c>
      <c r="E9" s="8"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45</v>
      </c>
    </row>
    <row r="2" spans="1:3">
      <c r="B2" s="2" t="s">
        <v>2</v>
      </c>
      <c r="C2" s="2" t="s">
        <v>58</v>
      </c>
    </row>
    <row r="3" spans="1:3">
      <c r="A3" s="4" t="s">
        <v>458</v>
      </c>
    </row>
    <row r="4" spans="1:3">
      <c r="A4" s="3" t="s">
        <v>459</v>
      </c>
    </row>
    <row r="5" spans="1:3">
      <c r="A5" s="4" t="s">
        <v>460</v>
      </c>
      <c r="B5" s="4" t="s">
        <v>312</v>
      </c>
      <c r="C5"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4" t="s">
        <v>462</v>
      </c>
    </row>
    <row r="3" spans="1:3">
      <c r="A3" s="3" t="s">
        <v>463</v>
      </c>
    </row>
    <row r="4" spans="1:3">
      <c r="A4" s="4" t="s">
        <v>464</v>
      </c>
      <c r="B4" s="6" t="n">
        <v>39632</v>
      </c>
      <c r="C4" s="6" t="n">
        <v>21041</v>
      </c>
    </row>
    <row r="5" spans="1:3">
      <c r="A5" s="4" t="s">
        <v>465</v>
      </c>
    </row>
    <row r="6" spans="1:3">
      <c r="A6" s="3" t="s">
        <v>463</v>
      </c>
    </row>
    <row r="7" spans="1:3">
      <c r="A7" s="4" t="s">
        <v>464</v>
      </c>
      <c r="C7" s="5" t="n">
        <v>6000</v>
      </c>
    </row>
    <row r="8" spans="1:3">
      <c r="A8" s="4" t="s">
        <v>466</v>
      </c>
    </row>
    <row r="9" spans="1:3">
      <c r="A9" s="3" t="s">
        <v>463</v>
      </c>
    </row>
    <row r="10" spans="1:3">
      <c r="A10" s="4" t="s">
        <v>464</v>
      </c>
      <c r="B10" s="5" t="n">
        <v>39632</v>
      </c>
      <c r="C10" s="5" t="n">
        <v>21041</v>
      </c>
    </row>
    <row r="11" spans="1:3">
      <c r="A11" s="4" t="s">
        <v>467</v>
      </c>
    </row>
    <row r="12" spans="1:3">
      <c r="A12" s="3" t="s">
        <v>463</v>
      </c>
    </row>
    <row r="13" spans="1:3">
      <c r="A13" s="4" t="s">
        <v>464</v>
      </c>
      <c r="C13" s="5" t="n">
        <v>6000</v>
      </c>
    </row>
    <row r="14" spans="1:3">
      <c r="A14" s="4" t="s">
        <v>468</v>
      </c>
    </row>
    <row r="15" spans="1:3">
      <c r="A15" s="3" t="s">
        <v>463</v>
      </c>
    </row>
    <row r="16" spans="1:3">
      <c r="A16" s="4" t="s">
        <v>464</v>
      </c>
      <c r="C16" s="5" t="n">
        <v>17</v>
      </c>
    </row>
    <row r="17" spans="1:3">
      <c r="A17" s="3" t="s">
        <v>469</v>
      </c>
    </row>
    <row r="18" spans="1:3">
      <c r="A18" s="4" t="s">
        <v>470</v>
      </c>
      <c r="B18" s="5" t="n">
        <v>1356</v>
      </c>
    </row>
    <row r="19" spans="1:3">
      <c r="A19" s="4" t="s">
        <v>471</v>
      </c>
    </row>
    <row r="20" spans="1:3">
      <c r="A20" s="3" t="s">
        <v>463</v>
      </c>
    </row>
    <row r="21" spans="1:3">
      <c r="A21" s="4" t="s">
        <v>464</v>
      </c>
      <c r="C21" s="6" t="n">
        <v>17</v>
      </c>
    </row>
    <row r="22" spans="1:3">
      <c r="A22" s="3" t="s">
        <v>469</v>
      </c>
    </row>
    <row r="23" spans="1:3">
      <c r="A23" s="4" t="s">
        <v>470</v>
      </c>
      <c r="B23" s="6" t="n">
        <v>1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72</v>
      </c>
      <c r="B1" s="2" t="s">
        <v>107</v>
      </c>
      <c r="D1" s="2" t="s">
        <v>1</v>
      </c>
    </row>
    <row r="2" spans="1:5">
      <c r="B2" s="2" t="s">
        <v>2</v>
      </c>
      <c r="C2" s="2" t="s">
        <v>108</v>
      </c>
      <c r="D2" s="2" t="s">
        <v>2</v>
      </c>
      <c r="E2" s="2" t="s">
        <v>108</v>
      </c>
    </row>
    <row r="3" spans="1:5">
      <c r="A3" s="3" t="s">
        <v>473</v>
      </c>
    </row>
    <row r="4" spans="1:5">
      <c r="A4" s="4" t="s">
        <v>474</v>
      </c>
      <c r="D4" s="4" t="s">
        <v>475</v>
      </c>
    </row>
    <row r="5" spans="1:5">
      <c r="A5" s="4" t="s">
        <v>476</v>
      </c>
      <c r="D5" s="4" t="s">
        <v>477</v>
      </c>
    </row>
    <row r="6" spans="1:5">
      <c r="A6" s="4" t="s">
        <v>478</v>
      </c>
      <c r="D6" s="4" t="s">
        <v>427</v>
      </c>
    </row>
    <row r="7" spans="1:5">
      <c r="A7" s="4" t="s">
        <v>479</v>
      </c>
      <c r="D7" s="4" t="s">
        <v>480</v>
      </c>
    </row>
    <row r="8" spans="1:5">
      <c r="A8" s="4" t="s">
        <v>481</v>
      </c>
      <c r="D8" s="4" t="s">
        <v>480</v>
      </c>
    </row>
    <row r="9" spans="1:5">
      <c r="A9" s="4" t="s">
        <v>482</v>
      </c>
      <c r="B9" s="6" t="n">
        <v>1700000</v>
      </c>
      <c r="C9" s="6" t="n">
        <v>1300000</v>
      </c>
      <c r="D9" s="6" t="n">
        <v>3300000</v>
      </c>
      <c r="E9" s="6" t="n">
        <v>2700000</v>
      </c>
    </row>
    <row r="10" spans="1:5">
      <c r="A10" s="4" t="s">
        <v>483</v>
      </c>
      <c r="D10" s="4" t="s">
        <v>484</v>
      </c>
    </row>
    <row r="11" spans="1:5">
      <c r="A11" s="4" t="s">
        <v>485</v>
      </c>
    </row>
    <row r="12" spans="1:5">
      <c r="A12" s="3" t="s">
        <v>473</v>
      </c>
    </row>
    <row r="13" spans="1:5">
      <c r="A13" s="4" t="s">
        <v>486</v>
      </c>
      <c r="B13" s="4" t="s">
        <v>487</v>
      </c>
      <c r="D13" s="4" t="s">
        <v>487</v>
      </c>
    </row>
    <row r="14" spans="1:5">
      <c r="A14" s="4" t="s">
        <v>488</v>
      </c>
      <c r="D14" s="6" t="n">
        <v>25000000</v>
      </c>
    </row>
    <row r="15" spans="1:5">
      <c r="A15" s="4" t="s">
        <v>489</v>
      </c>
      <c r="D15" s="5" t="n">
        <v>2000</v>
      </c>
    </row>
    <row r="16" spans="1:5">
      <c r="A16" s="4" t="s">
        <v>490</v>
      </c>
      <c r="D16" s="5" t="n">
        <v>2000000</v>
      </c>
    </row>
    <row r="17" spans="1:5">
      <c r="A17" s="4" t="s">
        <v>491</v>
      </c>
      <c r="D17" s="5" t="n">
        <v>28475</v>
      </c>
      <c r="E17" s="5" t="n">
        <v>33584</v>
      </c>
    </row>
    <row r="18" spans="1:5">
      <c r="A18" s="4" t="s">
        <v>492</v>
      </c>
      <c r="B18" s="6" t="n">
        <v>300000</v>
      </c>
      <c r="C18" s="6" t="n">
        <v>300000</v>
      </c>
      <c r="D18" s="6" t="n">
        <v>900000</v>
      </c>
      <c r="E18" s="6" t="n">
        <v>500000</v>
      </c>
    </row>
    <row r="19" spans="1:5">
      <c r="A19" s="4" t="s">
        <v>493</v>
      </c>
    </row>
    <row r="20" spans="1:5">
      <c r="A20" s="3" t="s">
        <v>473</v>
      </c>
    </row>
    <row r="21" spans="1:5">
      <c r="A21" s="4" t="s">
        <v>494</v>
      </c>
      <c r="D21" s="4" t="s">
        <v>427</v>
      </c>
    </row>
    <row r="22" spans="1:5">
      <c r="A22" s="4" t="s">
        <v>495</v>
      </c>
    </row>
    <row r="23" spans="1:5">
      <c r="A23" s="3" t="s">
        <v>473</v>
      </c>
    </row>
    <row r="24" spans="1:5">
      <c r="A24" s="4" t="s">
        <v>496</v>
      </c>
      <c r="D24" s="4" t="s">
        <v>427</v>
      </c>
    </row>
    <row r="25" spans="1:5">
      <c r="A25" s="4" t="s">
        <v>497</v>
      </c>
      <c r="D25" s="4" t="s">
        <v>430</v>
      </c>
    </row>
    <row r="26" spans="1:5">
      <c r="A26" s="4" t="s">
        <v>498</v>
      </c>
    </row>
    <row r="27" spans="1:5">
      <c r="A27" s="3" t="s">
        <v>473</v>
      </c>
    </row>
    <row r="28" spans="1:5">
      <c r="A28" s="4" t="s">
        <v>496</v>
      </c>
      <c r="D28" s="4" t="s">
        <v>499</v>
      </c>
    </row>
    <row r="29" spans="1:5">
      <c r="A29" s="4" t="s">
        <v>378</v>
      </c>
    </row>
    <row r="30" spans="1:5">
      <c r="A30" s="3" t="s">
        <v>473</v>
      </c>
    </row>
    <row r="31" spans="1:5">
      <c r="A31" s="4" t="s">
        <v>500</v>
      </c>
      <c r="D31" s="4" t="s">
        <v>501</v>
      </c>
    </row>
    <row r="32" spans="1:5">
      <c r="A32" s="4" t="s">
        <v>502</v>
      </c>
    </row>
    <row r="33" spans="1:5">
      <c r="A33" s="3" t="s">
        <v>473</v>
      </c>
    </row>
    <row r="34" spans="1:5">
      <c r="A34" s="4" t="s">
        <v>497</v>
      </c>
      <c r="D34" s="4" t="s">
        <v>503</v>
      </c>
    </row>
    <row r="35" spans="1:5">
      <c r="A35" s="4" t="s">
        <v>297</v>
      </c>
    </row>
    <row r="36" spans="1:5">
      <c r="A36" s="3" t="s">
        <v>473</v>
      </c>
    </row>
    <row r="37" spans="1:5">
      <c r="A37" s="4" t="s">
        <v>497</v>
      </c>
      <c r="D37" s="4" t="s">
        <v>504</v>
      </c>
    </row>
    <row r="38" spans="1:5">
      <c r="A38" s="4" t="s">
        <v>505</v>
      </c>
    </row>
    <row r="39" spans="1:5">
      <c r="A39" s="3" t="s">
        <v>473</v>
      </c>
    </row>
    <row r="40" spans="1:5">
      <c r="A40" s="4" t="s">
        <v>506</v>
      </c>
      <c r="D40" s="4" t="s">
        <v>507</v>
      </c>
    </row>
    <row r="41" spans="1:5">
      <c r="A41" s="4" t="s">
        <v>508</v>
      </c>
    </row>
    <row r="42" spans="1:5">
      <c r="A42" s="3" t="s">
        <v>473</v>
      </c>
    </row>
    <row r="43" spans="1:5">
      <c r="A43" s="4" t="s">
        <v>497</v>
      </c>
      <c r="D43" s="4" t="s">
        <v>5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0</v>
      </c>
      <c r="B1" s="2" t="s">
        <v>107</v>
      </c>
      <c r="F1" s="2" t="s">
        <v>1</v>
      </c>
    </row>
    <row r="2" spans="1:7">
      <c r="B2" s="2" t="s">
        <v>2</v>
      </c>
      <c r="C2" s="2" t="s">
        <v>284</v>
      </c>
      <c r="D2" s="2" t="s">
        <v>108</v>
      </c>
      <c r="E2" s="2" t="s">
        <v>511</v>
      </c>
      <c r="F2" s="2" t="s">
        <v>2</v>
      </c>
      <c r="G2" s="2" t="s">
        <v>108</v>
      </c>
    </row>
    <row r="3" spans="1:7">
      <c r="A3" s="3" t="s">
        <v>512</v>
      </c>
    </row>
    <row r="4" spans="1:7">
      <c r="A4" s="4" t="s">
        <v>126</v>
      </c>
      <c r="B4" s="6" t="n">
        <v>48762</v>
      </c>
      <c r="C4" s="6" t="n">
        <v>47282</v>
      </c>
      <c r="D4" s="6" t="n">
        <v>35722</v>
      </c>
      <c r="E4" s="6" t="n">
        <v>41160</v>
      </c>
      <c r="F4" s="6" t="n">
        <v>96044</v>
      </c>
      <c r="G4" s="6" t="n">
        <v>76882</v>
      </c>
    </row>
    <row r="5" spans="1:7">
      <c r="A5" s="4" t="s">
        <v>513</v>
      </c>
      <c r="B5" s="5" t="n">
        <v>-54</v>
      </c>
      <c r="D5" s="5" t="n">
        <v>-83</v>
      </c>
      <c r="F5" s="5" t="n">
        <v>-107</v>
      </c>
      <c r="G5" s="5" t="n">
        <v>-179</v>
      </c>
    </row>
    <row r="6" spans="1:7">
      <c r="A6" s="4" t="s">
        <v>514</v>
      </c>
      <c r="B6" s="5" t="n">
        <v>48708</v>
      </c>
      <c r="D6" s="5" t="n">
        <v>35639</v>
      </c>
      <c r="F6" s="5" t="n">
        <v>95937</v>
      </c>
      <c r="G6" s="5" t="n">
        <v>76703</v>
      </c>
    </row>
    <row r="7" spans="1:7">
      <c r="A7" s="4" t="s">
        <v>515</v>
      </c>
      <c r="B7" s="5" t="n">
        <v>54</v>
      </c>
      <c r="D7" s="5" t="n">
        <v>83</v>
      </c>
      <c r="F7" s="5" t="n">
        <v>107</v>
      </c>
      <c r="G7" s="5" t="n">
        <v>179</v>
      </c>
    </row>
    <row r="8" spans="1:7">
      <c r="A8" s="4" t="s">
        <v>516</v>
      </c>
      <c r="B8" s="5" t="n">
        <v>-54</v>
      </c>
      <c r="D8" s="5" t="n">
        <v>-82</v>
      </c>
      <c r="F8" s="5" t="n">
        <v>-105</v>
      </c>
      <c r="G8" s="5" t="n">
        <v>-176</v>
      </c>
    </row>
    <row r="9" spans="1:7">
      <c r="A9" s="4" t="s">
        <v>517</v>
      </c>
      <c r="B9" s="6" t="n">
        <v>48708</v>
      </c>
      <c r="D9" s="6" t="n">
        <v>35640</v>
      </c>
      <c r="F9" s="6" t="n">
        <v>95939</v>
      </c>
      <c r="G9" s="6" t="n">
        <v>76706</v>
      </c>
    </row>
    <row r="10" spans="1:7">
      <c r="A10" s="3" t="s">
        <v>518</v>
      </c>
    </row>
    <row r="11" spans="1:7">
      <c r="A11" s="4" t="s">
        <v>519</v>
      </c>
      <c r="B11" s="5" t="n">
        <v>57569</v>
      </c>
      <c r="D11" s="5" t="n">
        <v>57837</v>
      </c>
      <c r="F11" s="5" t="n">
        <v>57464</v>
      </c>
      <c r="G11" s="5" t="n">
        <v>57815</v>
      </c>
    </row>
    <row r="12" spans="1:7">
      <c r="A12" s="4" t="s">
        <v>520</v>
      </c>
      <c r="B12" s="5" t="n">
        <v>841</v>
      </c>
      <c r="D12" s="5" t="n">
        <v>884</v>
      </c>
      <c r="F12" s="5" t="n">
        <v>932</v>
      </c>
      <c r="G12" s="5" t="n">
        <v>952</v>
      </c>
    </row>
    <row r="13" spans="1:7">
      <c r="A13" s="4" t="s">
        <v>521</v>
      </c>
      <c r="B13" s="5" t="n">
        <v>58410</v>
      </c>
      <c r="D13" s="5" t="n">
        <v>58721</v>
      </c>
      <c r="F13" s="5" t="n">
        <v>58396</v>
      </c>
      <c r="G13" s="5" t="n">
        <v>58767</v>
      </c>
    </row>
    <row r="14" spans="1:7">
      <c r="A14" s="3" t="s">
        <v>522</v>
      </c>
    </row>
    <row r="15" spans="1:7">
      <c r="A15" s="4" t="s">
        <v>127</v>
      </c>
      <c r="B15" s="7" t="n">
        <v>0.85</v>
      </c>
      <c r="D15" s="7" t="n">
        <v>0.62</v>
      </c>
      <c r="F15" s="7" t="n">
        <v>1.67</v>
      </c>
      <c r="G15" s="7" t="n">
        <v>1.33</v>
      </c>
    </row>
    <row r="16" spans="1:7">
      <c r="A16" s="4" t="s">
        <v>128</v>
      </c>
      <c r="B16" s="7" t="n">
        <v>0.83</v>
      </c>
      <c r="D16" s="7" t="n">
        <v>0.61</v>
      </c>
      <c r="F16" s="7" t="n">
        <v>1.64</v>
      </c>
      <c r="G16" s="7" t="n">
        <v>1.3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34</v>
      </c>
      <c r="B1" s="2" t="s">
        <v>135</v>
      </c>
      <c r="C1" s="2" t="s">
        <v>136</v>
      </c>
      <c r="D1" s="2" t="s">
        <v>137</v>
      </c>
      <c r="E1" s="2" t="s">
        <v>138</v>
      </c>
      <c r="F1" s="2" t="s">
        <v>139</v>
      </c>
    </row>
    <row r="2" spans="1:6">
      <c r="A2" s="4" t="s">
        <v>140</v>
      </c>
      <c r="B2" s="6" t="n">
        <v>281247</v>
      </c>
      <c r="C2" s="6" t="n">
        <v>601</v>
      </c>
      <c r="D2" s="6" t="n">
        <v>161809</v>
      </c>
      <c r="E2" s="6" t="n">
        <v>258525</v>
      </c>
      <c r="F2" s="6" t="n">
        <v>-139688</v>
      </c>
    </row>
    <row r="3" spans="1:6">
      <c r="A3" s="4" t="s">
        <v>141</v>
      </c>
      <c r="C3" s="5" t="n">
        <v>60149000</v>
      </c>
      <c r="F3" s="5" t="n">
        <v>2361000</v>
      </c>
    </row>
    <row r="4" spans="1:6">
      <c r="A4" s="4" t="s">
        <v>142</v>
      </c>
      <c r="C4" s="6" t="n">
        <v>3</v>
      </c>
      <c r="D4" s="5" t="n">
        <v>-3</v>
      </c>
    </row>
    <row r="5" spans="1:6">
      <c r="A5" s="4" t="s">
        <v>143</v>
      </c>
      <c r="C5" s="5" t="n">
        <v>298000</v>
      </c>
    </row>
    <row r="6" spans="1:6">
      <c r="A6" s="4" t="s">
        <v>144</v>
      </c>
      <c r="B6" s="5" t="n">
        <v>27496</v>
      </c>
      <c r="D6" s="5" t="n">
        <v>27496</v>
      </c>
    </row>
    <row r="7" spans="1:6">
      <c r="A7" s="4" t="s">
        <v>145</v>
      </c>
      <c r="B7" s="5" t="n">
        <v>-16870</v>
      </c>
      <c r="F7" s="6" t="n">
        <v>-16870</v>
      </c>
    </row>
    <row r="8" spans="1:6">
      <c r="A8" s="4" t="s">
        <v>146</v>
      </c>
      <c r="F8" s="5" t="n">
        <v>169000</v>
      </c>
    </row>
    <row r="9" spans="1:6">
      <c r="A9" s="4" t="s">
        <v>126</v>
      </c>
      <c r="B9" s="5" t="n">
        <v>41160</v>
      </c>
      <c r="E9" s="5" t="n">
        <v>41160</v>
      </c>
    </row>
    <row r="10" spans="1:6">
      <c r="A10" s="4" t="s">
        <v>147</v>
      </c>
      <c r="B10" s="5" t="n">
        <v>333033</v>
      </c>
      <c r="C10" s="6" t="n">
        <v>604</v>
      </c>
      <c r="D10" s="5" t="n">
        <v>189302</v>
      </c>
      <c r="E10" s="5" t="n">
        <v>299685</v>
      </c>
      <c r="F10" s="6" t="n">
        <v>-156558</v>
      </c>
    </row>
    <row r="11" spans="1:6">
      <c r="A11" s="4" t="s">
        <v>148</v>
      </c>
      <c r="C11" s="5" t="n">
        <v>60447000</v>
      </c>
      <c r="F11" s="5" t="n">
        <v>2530000</v>
      </c>
    </row>
    <row r="12" spans="1:6">
      <c r="A12" s="4" t="s">
        <v>140</v>
      </c>
      <c r="B12" s="5" t="n">
        <v>281247</v>
      </c>
      <c r="C12" s="6" t="n">
        <v>601</v>
      </c>
      <c r="D12" s="5" t="n">
        <v>161809</v>
      </c>
      <c r="E12" s="5" t="n">
        <v>258525</v>
      </c>
      <c r="F12" s="6" t="n">
        <v>-139688</v>
      </c>
    </row>
    <row r="13" spans="1:6">
      <c r="A13" s="4" t="s">
        <v>141</v>
      </c>
      <c r="C13" s="5" t="n">
        <v>60149000</v>
      </c>
      <c r="F13" s="5" t="n">
        <v>2361000</v>
      </c>
    </row>
    <row r="14" spans="1:6">
      <c r="A14" s="4" t="s">
        <v>126</v>
      </c>
      <c r="B14" s="5" t="n">
        <v>76882</v>
      </c>
    </row>
    <row r="15" spans="1:6">
      <c r="A15" s="4" t="s">
        <v>149</v>
      </c>
      <c r="B15" s="5" t="n">
        <v>329738</v>
      </c>
      <c r="C15" s="6" t="n">
        <v>606</v>
      </c>
      <c r="D15" s="5" t="n">
        <v>193288</v>
      </c>
      <c r="E15" s="5" t="n">
        <v>335407</v>
      </c>
      <c r="F15" s="6" t="n">
        <v>-199563</v>
      </c>
    </row>
    <row r="16" spans="1:6">
      <c r="A16" s="4" t="s">
        <v>150</v>
      </c>
      <c r="C16" s="5" t="n">
        <v>60639000</v>
      </c>
      <c r="F16" s="5" t="n">
        <v>2938000</v>
      </c>
    </row>
    <row r="17" spans="1:6">
      <c r="A17" s="4" t="s">
        <v>151</v>
      </c>
      <c r="B17" s="5" t="n">
        <v>333033</v>
      </c>
      <c r="C17" s="6" t="n">
        <v>604</v>
      </c>
      <c r="D17" s="5" t="n">
        <v>189302</v>
      </c>
      <c r="E17" s="5" t="n">
        <v>299685</v>
      </c>
      <c r="F17" s="6" t="n">
        <v>-156558</v>
      </c>
    </row>
    <row r="18" spans="1:6">
      <c r="A18" s="4" t="s">
        <v>152</v>
      </c>
      <c r="C18" s="5" t="n">
        <v>60447000</v>
      </c>
      <c r="F18" s="5" t="n">
        <v>2530000</v>
      </c>
    </row>
    <row r="19" spans="1:6">
      <c r="A19" s="4" t="s">
        <v>142</v>
      </c>
      <c r="C19" s="6" t="n">
        <v>2</v>
      </c>
      <c r="D19" s="5" t="n">
        <v>-2</v>
      </c>
    </row>
    <row r="20" spans="1:6">
      <c r="A20" s="4" t="s">
        <v>143</v>
      </c>
      <c r="C20" s="5" t="n">
        <v>192000</v>
      </c>
    </row>
    <row r="21" spans="1:6">
      <c r="A21" s="4" t="s">
        <v>144</v>
      </c>
      <c r="B21" s="5" t="n">
        <v>3988</v>
      </c>
      <c r="D21" s="5" t="n">
        <v>3988</v>
      </c>
    </row>
    <row r="22" spans="1:6">
      <c r="A22" s="4" t="s">
        <v>145</v>
      </c>
      <c r="B22" s="5" t="n">
        <v>-43005</v>
      </c>
      <c r="F22" s="6" t="n">
        <v>-43005</v>
      </c>
    </row>
    <row r="23" spans="1:6">
      <c r="A23" s="4" t="s">
        <v>146</v>
      </c>
      <c r="F23" s="5" t="n">
        <v>408000</v>
      </c>
    </row>
    <row r="24" spans="1:6">
      <c r="A24" s="4" t="s">
        <v>126</v>
      </c>
      <c r="B24" s="5" t="n">
        <v>35722</v>
      </c>
      <c r="E24" s="5" t="n">
        <v>35722</v>
      </c>
    </row>
    <row r="25" spans="1:6">
      <c r="A25" s="4" t="s">
        <v>149</v>
      </c>
      <c r="B25" s="5" t="n">
        <v>329738</v>
      </c>
      <c r="C25" s="6" t="n">
        <v>606</v>
      </c>
      <c r="D25" s="5" t="n">
        <v>193288</v>
      </c>
      <c r="E25" s="5" t="n">
        <v>335407</v>
      </c>
      <c r="F25" s="6" t="n">
        <v>-199563</v>
      </c>
    </row>
    <row r="26" spans="1:6">
      <c r="A26" s="4" t="s">
        <v>150</v>
      </c>
      <c r="C26" s="5" t="n">
        <v>60639000</v>
      </c>
      <c r="F26" s="5" t="n">
        <v>2938000</v>
      </c>
    </row>
    <row r="27" spans="1:6">
      <c r="A27" s="4" t="s">
        <v>153</v>
      </c>
      <c r="B27" s="5" t="n">
        <v>334753</v>
      </c>
      <c r="C27" s="6" t="n">
        <v>607</v>
      </c>
      <c r="D27" s="5" t="n">
        <v>203680</v>
      </c>
      <c r="E27" s="5" t="n">
        <v>395590</v>
      </c>
      <c r="F27" s="6" t="n">
        <v>-265124</v>
      </c>
    </row>
    <row r="28" spans="1:6">
      <c r="A28" s="4" t="s">
        <v>154</v>
      </c>
      <c r="C28" s="5" t="n">
        <v>60747000</v>
      </c>
      <c r="F28" s="5" t="n">
        <v>3470000</v>
      </c>
    </row>
    <row r="29" spans="1:6">
      <c r="A29" s="4" t="s">
        <v>142</v>
      </c>
      <c r="C29" s="6" t="n">
        <v>2</v>
      </c>
      <c r="D29" s="5" t="n">
        <v>-2</v>
      </c>
    </row>
    <row r="30" spans="1:6">
      <c r="A30" s="4" t="s">
        <v>143</v>
      </c>
      <c r="C30" s="5" t="n">
        <v>280000</v>
      </c>
    </row>
    <row r="31" spans="1:6">
      <c r="A31" s="4" t="s">
        <v>144</v>
      </c>
      <c r="B31" s="5" t="n">
        <v>36187</v>
      </c>
      <c r="D31" s="5" t="n">
        <v>36187</v>
      </c>
    </row>
    <row r="32" spans="1:6">
      <c r="A32" s="4" t="s">
        <v>145</v>
      </c>
      <c r="B32" s="5" t="n">
        <v>-19669</v>
      </c>
      <c r="F32" s="6" t="n">
        <v>-19669</v>
      </c>
    </row>
    <row r="33" spans="1:6">
      <c r="A33" s="4" t="s">
        <v>146</v>
      </c>
      <c r="F33" s="5" t="n">
        <v>110000</v>
      </c>
    </row>
    <row r="34" spans="1:6">
      <c r="A34" s="4" t="s">
        <v>126</v>
      </c>
      <c r="B34" s="5" t="n">
        <v>47282</v>
      </c>
      <c r="E34" s="5" t="n">
        <v>47282</v>
      </c>
    </row>
    <row r="35" spans="1:6">
      <c r="A35" s="4" t="s">
        <v>155</v>
      </c>
      <c r="B35" s="5" t="n">
        <v>398553</v>
      </c>
      <c r="C35" s="6" t="n">
        <v>609</v>
      </c>
      <c r="D35" s="5" t="n">
        <v>239865</v>
      </c>
      <c r="E35" s="5" t="n">
        <v>442872</v>
      </c>
      <c r="F35" s="6" t="n">
        <v>-284793</v>
      </c>
    </row>
    <row r="36" spans="1:6">
      <c r="A36" s="4" t="s">
        <v>156</v>
      </c>
      <c r="C36" s="5" t="n">
        <v>61027000</v>
      </c>
      <c r="F36" s="5" t="n">
        <v>3580000</v>
      </c>
    </row>
    <row r="37" spans="1:6">
      <c r="A37" s="4" t="s">
        <v>153</v>
      </c>
      <c r="B37" s="5" t="n">
        <v>334753</v>
      </c>
      <c r="C37" s="6" t="n">
        <v>607</v>
      </c>
      <c r="D37" s="5" t="n">
        <v>203680</v>
      </c>
      <c r="E37" s="5" t="n">
        <v>395590</v>
      </c>
      <c r="F37" s="6" t="n">
        <v>-265124</v>
      </c>
    </row>
    <row r="38" spans="1:6">
      <c r="A38" s="4" t="s">
        <v>154</v>
      </c>
      <c r="C38" s="5" t="n">
        <v>60747000</v>
      </c>
      <c r="F38" s="5" t="n">
        <v>3470000</v>
      </c>
    </row>
    <row r="39" spans="1:6">
      <c r="A39" s="4" t="s">
        <v>126</v>
      </c>
      <c r="B39" s="5" t="n">
        <v>96044</v>
      </c>
    </row>
    <row r="40" spans="1:6">
      <c r="A40" s="4" t="s">
        <v>157</v>
      </c>
      <c r="B40" s="5" t="n">
        <v>434762</v>
      </c>
      <c r="C40" s="6" t="n">
        <v>612</v>
      </c>
      <c r="D40" s="5" t="n">
        <v>246069</v>
      </c>
      <c r="E40" s="5" t="n">
        <v>491634</v>
      </c>
      <c r="F40" s="6" t="n">
        <v>-303553</v>
      </c>
    </row>
    <row r="41" spans="1:6">
      <c r="A41" s="4" t="s">
        <v>158</v>
      </c>
      <c r="C41" s="5" t="n">
        <v>61302000</v>
      </c>
      <c r="F41" s="5" t="n">
        <v>3672000</v>
      </c>
    </row>
    <row r="42" spans="1:6">
      <c r="A42" s="4" t="s">
        <v>159</v>
      </c>
      <c r="B42" s="5" t="n">
        <v>398553</v>
      </c>
      <c r="C42" s="6" t="n">
        <v>609</v>
      </c>
      <c r="D42" s="5" t="n">
        <v>239865</v>
      </c>
      <c r="E42" s="5" t="n">
        <v>442872</v>
      </c>
      <c r="F42" s="6" t="n">
        <v>-284793</v>
      </c>
    </row>
    <row r="43" spans="1:6">
      <c r="A43" s="4" t="s">
        <v>160</v>
      </c>
      <c r="C43" s="5" t="n">
        <v>61027000</v>
      </c>
      <c r="F43" s="5" t="n">
        <v>3580000</v>
      </c>
    </row>
    <row r="44" spans="1:6">
      <c r="A44" s="4" t="s">
        <v>142</v>
      </c>
      <c r="C44" s="6" t="n">
        <v>3</v>
      </c>
      <c r="D44" s="5" t="n">
        <v>-3</v>
      </c>
    </row>
    <row r="45" spans="1:6">
      <c r="A45" s="4" t="s">
        <v>143</v>
      </c>
      <c r="C45" s="5" t="n">
        <v>275000</v>
      </c>
    </row>
    <row r="46" spans="1:6">
      <c r="A46" s="4" t="s">
        <v>144</v>
      </c>
      <c r="B46" s="5" t="n">
        <v>6207</v>
      </c>
      <c r="D46" s="5" t="n">
        <v>6207</v>
      </c>
    </row>
    <row r="47" spans="1:6">
      <c r="A47" s="4" t="s">
        <v>145</v>
      </c>
      <c r="B47" s="5" t="n">
        <v>-18760</v>
      </c>
      <c r="F47" s="6" t="n">
        <v>-18760</v>
      </c>
    </row>
    <row r="48" spans="1:6">
      <c r="A48" s="4" t="s">
        <v>146</v>
      </c>
      <c r="F48" s="5" t="n">
        <v>92000</v>
      </c>
    </row>
    <row r="49" spans="1:6">
      <c r="A49" s="4" t="s">
        <v>126</v>
      </c>
      <c r="B49" s="5" t="n">
        <v>48762</v>
      </c>
      <c r="E49" s="5" t="n">
        <v>48762</v>
      </c>
    </row>
    <row r="50" spans="1:6">
      <c r="A50" s="4" t="s">
        <v>157</v>
      </c>
      <c r="B50" s="6" t="n">
        <v>434762</v>
      </c>
      <c r="C50" s="6" t="n">
        <v>612</v>
      </c>
      <c r="D50" s="6" t="n">
        <v>246069</v>
      </c>
      <c r="E50" s="6" t="n">
        <v>491634</v>
      </c>
      <c r="F50" s="6" t="n">
        <v>-303553</v>
      </c>
    </row>
    <row r="51" spans="1:6">
      <c r="A51" s="4" t="s">
        <v>158</v>
      </c>
      <c r="C51" s="5" t="n">
        <v>61302000</v>
      </c>
      <c r="F51" s="5" t="n">
        <v>367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25</v>
      </c>
    </row>
    <row r="4" spans="1:2">
      <c r="A4" s="3" t="s">
        <v>526</v>
      </c>
    </row>
    <row r="5" spans="1:2">
      <c r="A5" s="4" t="s">
        <v>527</v>
      </c>
      <c r="B5" s="5" t="n">
        <v>806500</v>
      </c>
    </row>
    <row r="6" spans="1:2">
      <c r="A6" s="4" t="s">
        <v>528</v>
      </c>
      <c r="B6" s="5" t="n">
        <v>337200</v>
      </c>
    </row>
    <row r="7" spans="1:2">
      <c r="A7" s="4" t="s">
        <v>529</v>
      </c>
      <c r="B7" s="5" t="n">
        <v>-274500</v>
      </c>
    </row>
    <row r="8" spans="1:2">
      <c r="A8" s="4" t="s">
        <v>530</v>
      </c>
      <c r="B8" s="5" t="n">
        <v>-55900</v>
      </c>
    </row>
    <row r="9" spans="1:2">
      <c r="A9" s="4" t="s">
        <v>531</v>
      </c>
      <c r="B9" s="5" t="n">
        <v>813300</v>
      </c>
    </row>
    <row r="10" spans="1:2">
      <c r="A10" s="4" t="s">
        <v>532</v>
      </c>
      <c r="B10" s="7" t="n">
        <v>67.54000000000001</v>
      </c>
    </row>
    <row r="11" spans="1:2">
      <c r="A11" s="4" t="s">
        <v>533</v>
      </c>
      <c r="B11" s="9" t="n">
        <v>150.66</v>
      </c>
    </row>
    <row r="12" spans="1:2">
      <c r="A12" s="4" t="s">
        <v>534</v>
      </c>
      <c r="B12" s="9" t="n">
        <v>67.73999999999999</v>
      </c>
    </row>
    <row r="13" spans="1:2">
      <c r="A13" s="4" t="s">
        <v>535</v>
      </c>
      <c r="B13" s="9" t="n">
        <v>88.59999999999999</v>
      </c>
    </row>
    <row r="14" spans="1:2">
      <c r="A14" s="4" t="s">
        <v>536</v>
      </c>
      <c r="B14" s="7" t="n">
        <v>100.48</v>
      </c>
    </row>
    <row r="15" spans="1:2">
      <c r="A15" s="4" t="s">
        <v>537</v>
      </c>
    </row>
    <row r="16" spans="1:2">
      <c r="A16" s="3" t="s">
        <v>526</v>
      </c>
    </row>
    <row r="17" spans="1:2">
      <c r="A17" s="4" t="s">
        <v>528</v>
      </c>
      <c r="B17" s="5" t="n">
        <v>281000</v>
      </c>
    </row>
    <row r="18" spans="1:2">
      <c r="A18" s="4" t="s">
        <v>529</v>
      </c>
      <c r="B18" s="5" t="n">
        <v>-280400</v>
      </c>
    </row>
    <row r="19" spans="1:2">
      <c r="A19" s="4" t="s">
        <v>530</v>
      </c>
      <c r="B19" s="5" t="n">
        <v>-600</v>
      </c>
    </row>
    <row r="20" spans="1:2">
      <c r="A20" s="4" t="s">
        <v>533</v>
      </c>
      <c r="B20" s="7" t="n">
        <v>102.76</v>
      </c>
    </row>
    <row r="21" spans="1:2">
      <c r="A21" s="4" t="s">
        <v>534</v>
      </c>
      <c r="B21" s="9" t="n">
        <v>102.76</v>
      </c>
    </row>
    <row r="22" spans="1:2">
      <c r="A22" s="4" t="s">
        <v>535</v>
      </c>
      <c r="B22" s="7" t="n">
        <v>102.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24"/>
    <col customWidth="1" max="9" min="9" width="14"/>
  </cols>
  <sheetData>
    <row r="1" spans="1:9">
      <c r="A1" s="1" t="s">
        <v>538</v>
      </c>
      <c r="B1" s="2" t="s">
        <v>539</v>
      </c>
      <c r="C1" s="2" t="s">
        <v>540</v>
      </c>
      <c r="D1" s="2" t="s">
        <v>541</v>
      </c>
      <c r="E1" s="2" t="s">
        <v>542</v>
      </c>
      <c r="F1" s="2" t="s">
        <v>2</v>
      </c>
      <c r="G1" s="2" t="s">
        <v>108</v>
      </c>
      <c r="H1" s="2" t="s">
        <v>2</v>
      </c>
      <c r="I1" s="2" t="s">
        <v>108</v>
      </c>
    </row>
    <row r="2" spans="1:9">
      <c r="A2" s="4" t="s">
        <v>330</v>
      </c>
    </row>
    <row r="3" spans="1:9">
      <c r="A3" s="3" t="s">
        <v>526</v>
      </c>
    </row>
    <row r="4" spans="1:9">
      <c r="A4" s="4" t="s">
        <v>543</v>
      </c>
      <c r="F4" s="8" t="n">
        <v>0.7</v>
      </c>
      <c r="G4" s="8" t="n">
        <v>0.4</v>
      </c>
      <c r="H4" s="6" t="n">
        <v>4</v>
      </c>
      <c r="I4" s="8" t="n">
        <v>2.9</v>
      </c>
    </row>
    <row r="5" spans="1:9">
      <c r="A5" s="4" t="s">
        <v>544</v>
      </c>
    </row>
    <row r="6" spans="1:9">
      <c r="A6" s="3" t="s">
        <v>526</v>
      </c>
    </row>
    <row r="7" spans="1:9">
      <c r="A7" s="4" t="s">
        <v>492</v>
      </c>
      <c r="F7" s="10" t="n">
        <v>5.6</v>
      </c>
      <c r="G7" s="8" t="n">
        <v>3.5</v>
      </c>
      <c r="H7" s="10" t="n">
        <v>36.7</v>
      </c>
      <c r="I7" s="6" t="n">
        <v>27</v>
      </c>
    </row>
    <row r="8" spans="1:9">
      <c r="A8" s="4" t="s">
        <v>545</v>
      </c>
      <c r="F8" s="8" t="n">
        <v>72.8</v>
      </c>
      <c r="H8" s="8" t="n">
        <v>72.8</v>
      </c>
    </row>
    <row r="9" spans="1:9">
      <c r="A9" s="4" t="s">
        <v>546</v>
      </c>
      <c r="H9" s="4" t="s">
        <v>547</v>
      </c>
    </row>
    <row r="10" spans="1:9">
      <c r="A10" s="4" t="s">
        <v>548</v>
      </c>
    </row>
    <row r="11" spans="1:9">
      <c r="A11" s="3" t="s">
        <v>526</v>
      </c>
    </row>
    <row r="12" spans="1:9">
      <c r="A12" s="4" t="s">
        <v>549</v>
      </c>
      <c r="D12" s="4" t="s">
        <v>550</v>
      </c>
      <c r="E12" s="4" t="s">
        <v>551</v>
      </c>
    </row>
    <row r="13" spans="1:9">
      <c r="A13" s="4" t="s">
        <v>552</v>
      </c>
    </row>
    <row r="14" spans="1:9">
      <c r="A14" s="3" t="s">
        <v>526</v>
      </c>
    </row>
    <row r="15" spans="1:9">
      <c r="A15" s="4" t="s">
        <v>549</v>
      </c>
      <c r="E15" s="4" t="s">
        <v>553</v>
      </c>
    </row>
    <row r="16" spans="1:9">
      <c r="A16" s="4" t="s">
        <v>554</v>
      </c>
    </row>
    <row r="17" spans="1:9">
      <c r="A17" s="3" t="s">
        <v>526</v>
      </c>
    </row>
    <row r="18" spans="1:9">
      <c r="A18" s="4" t="s">
        <v>555</v>
      </c>
      <c r="E18" s="4" t="s">
        <v>480</v>
      </c>
    </row>
    <row r="19" spans="1:9">
      <c r="A19" s="4" t="s">
        <v>556</v>
      </c>
    </row>
    <row r="20" spans="1:9">
      <c r="A20" s="3" t="s">
        <v>526</v>
      </c>
    </row>
    <row r="21" spans="1:9">
      <c r="A21" s="4" t="s">
        <v>555</v>
      </c>
      <c r="E21" s="4" t="s">
        <v>557</v>
      </c>
    </row>
    <row r="22" spans="1:9">
      <c r="A22" s="4" t="s">
        <v>558</v>
      </c>
    </row>
    <row r="23" spans="1:9">
      <c r="A23" s="3" t="s">
        <v>526</v>
      </c>
    </row>
    <row r="24" spans="1:9">
      <c r="A24" s="4" t="s">
        <v>559</v>
      </c>
      <c r="E24" s="5" t="n">
        <v>280960</v>
      </c>
    </row>
    <row r="25" spans="1:9">
      <c r="A25" s="4" t="s">
        <v>560</v>
      </c>
    </row>
    <row r="26" spans="1:9">
      <c r="A26" s="3" t="s">
        <v>526</v>
      </c>
    </row>
    <row r="27" spans="1:9">
      <c r="A27" s="4" t="s">
        <v>561</v>
      </c>
      <c r="E27" s="4" t="s">
        <v>499</v>
      </c>
    </row>
    <row r="28" spans="1:9">
      <c r="A28" s="4" t="s">
        <v>562</v>
      </c>
      <c r="E28" s="6" t="n">
        <v>8650</v>
      </c>
    </row>
    <row r="29" spans="1:9">
      <c r="A29" s="4" t="s">
        <v>563</v>
      </c>
    </row>
    <row r="30" spans="1:9">
      <c r="A30" s="3" t="s">
        <v>526</v>
      </c>
    </row>
    <row r="31" spans="1:9">
      <c r="A31" s="4" t="s">
        <v>559</v>
      </c>
      <c r="E31" s="5" t="n">
        <v>239109</v>
      </c>
    </row>
    <row r="32" spans="1:9">
      <c r="A32" s="4" t="s">
        <v>564</v>
      </c>
    </row>
    <row r="33" spans="1:9">
      <c r="A33" s="3" t="s">
        <v>526</v>
      </c>
    </row>
    <row r="34" spans="1:9">
      <c r="A34" s="4" t="s">
        <v>561</v>
      </c>
      <c r="E34" s="4" t="s">
        <v>499</v>
      </c>
    </row>
    <row r="35" spans="1:9">
      <c r="A35" s="4" t="s">
        <v>562</v>
      </c>
      <c r="E35" s="6" t="n">
        <v>9350</v>
      </c>
    </row>
    <row r="36" spans="1:9">
      <c r="A36" s="4" t="s">
        <v>565</v>
      </c>
    </row>
    <row r="37" spans="1:9">
      <c r="A37" s="3" t="s">
        <v>526</v>
      </c>
    </row>
    <row r="38" spans="1:9">
      <c r="A38" s="4" t="s">
        <v>561</v>
      </c>
      <c r="E38" s="4" t="s">
        <v>566</v>
      </c>
    </row>
    <row r="39" spans="1:9">
      <c r="A39" s="4" t="s">
        <v>567</v>
      </c>
    </row>
    <row r="40" spans="1:9">
      <c r="A40" s="3" t="s">
        <v>526</v>
      </c>
    </row>
    <row r="41" spans="1:9">
      <c r="A41" s="4" t="s">
        <v>561</v>
      </c>
      <c r="E41" s="4" t="s">
        <v>566</v>
      </c>
    </row>
    <row r="42" spans="1:9">
      <c r="A42" s="4" t="s">
        <v>568</v>
      </c>
    </row>
    <row r="43" spans="1:9">
      <c r="A43" s="3" t="s">
        <v>526</v>
      </c>
    </row>
    <row r="44" spans="1:9">
      <c r="A44" s="4" t="s">
        <v>569</v>
      </c>
      <c r="E44" s="5" t="n">
        <v>520069</v>
      </c>
    </row>
    <row r="45" spans="1:9">
      <c r="A45" s="4" t="s">
        <v>570</v>
      </c>
    </row>
    <row r="46" spans="1:9">
      <c r="A46" s="3" t="s">
        <v>526</v>
      </c>
    </row>
    <row r="47" spans="1:9">
      <c r="A47" s="4" t="s">
        <v>569</v>
      </c>
      <c r="B47" s="5" t="n">
        <v>26000</v>
      </c>
      <c r="D47" s="5" t="n">
        <v>65255</v>
      </c>
    </row>
    <row r="48" spans="1:9">
      <c r="A48" s="4" t="s">
        <v>549</v>
      </c>
      <c r="B48" s="4" t="s">
        <v>571</v>
      </c>
    </row>
    <row r="49" spans="1:9">
      <c r="A49" s="4" t="s">
        <v>572</v>
      </c>
    </row>
    <row r="50" spans="1:9">
      <c r="A50" s="3" t="s">
        <v>526</v>
      </c>
    </row>
    <row r="51" spans="1:9">
      <c r="A51" s="4" t="s">
        <v>555</v>
      </c>
      <c r="B51" s="4" t="s">
        <v>480</v>
      </c>
    </row>
    <row r="52" spans="1:9">
      <c r="A52" s="4" t="s">
        <v>573</v>
      </c>
    </row>
    <row r="53" spans="1:9">
      <c r="A53" s="3" t="s">
        <v>526</v>
      </c>
    </row>
    <row r="54" spans="1:9">
      <c r="A54" s="4" t="s">
        <v>555</v>
      </c>
      <c r="B54" s="4" t="s">
        <v>557</v>
      </c>
    </row>
    <row r="55" spans="1:9">
      <c r="A55" s="4" t="s">
        <v>574</v>
      </c>
    </row>
    <row r="56" spans="1:9">
      <c r="A56" s="3" t="s">
        <v>526</v>
      </c>
    </row>
    <row r="57" spans="1:9">
      <c r="A57" s="4" t="s">
        <v>569</v>
      </c>
      <c r="C57" s="5" t="n">
        <v>6816</v>
      </c>
    </row>
    <row r="58" spans="1:9">
      <c r="A58" s="4" t="s">
        <v>549</v>
      </c>
      <c r="C58" s="4" t="s">
        <v>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76</v>
      </c>
      <c r="B1" s="2" t="s">
        <v>1</v>
      </c>
    </row>
    <row r="2" spans="1:2">
      <c r="B2" s="2" t="s">
        <v>577</v>
      </c>
    </row>
    <row r="3" spans="1:2">
      <c r="A3" s="4" t="s">
        <v>578</v>
      </c>
    </row>
    <row r="4" spans="1:2">
      <c r="A4" s="3" t="s">
        <v>526</v>
      </c>
    </row>
    <row r="5" spans="1:2">
      <c r="A5" s="4" t="s">
        <v>579</v>
      </c>
      <c r="B5" s="4" t="s">
        <v>580</v>
      </c>
    </row>
    <row r="6" spans="1:2">
      <c r="A6" s="4" t="s">
        <v>581</v>
      </c>
      <c r="B6" s="5" t="n">
        <v>140200</v>
      </c>
    </row>
    <row r="7" spans="1:2">
      <c r="A7" s="4" t="s">
        <v>582</v>
      </c>
      <c r="B7" s="6" t="n">
        <v>14900</v>
      </c>
    </row>
    <row r="8" spans="1:2">
      <c r="A8" s="4" t="s">
        <v>583</v>
      </c>
      <c r="B8" s="5" t="n">
        <v>54500</v>
      </c>
    </row>
    <row r="9" spans="1:2">
      <c r="A9" s="4" t="s">
        <v>584</v>
      </c>
    </row>
    <row r="10" spans="1:2">
      <c r="A10" s="3" t="s">
        <v>526</v>
      </c>
    </row>
    <row r="11" spans="1:2">
      <c r="A11" s="4" t="s">
        <v>579</v>
      </c>
      <c r="B11" s="4" t="s">
        <v>585</v>
      </c>
    </row>
    <row r="12" spans="1:2">
      <c r="A12" s="4" t="s">
        <v>581</v>
      </c>
      <c r="B12" s="5" t="n">
        <v>140200</v>
      </c>
    </row>
    <row r="13" spans="1:2">
      <c r="A13" s="4" t="s">
        <v>582</v>
      </c>
      <c r="B13" s="6" t="n">
        <v>13900</v>
      </c>
    </row>
    <row r="14" spans="1:2">
      <c r="A14" s="4" t="s">
        <v>583</v>
      </c>
      <c r="B14" s="5" t="n">
        <v>55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05</v>
      </c>
    </row>
    <row r="2" spans="1:2">
      <c r="A2" s="4" t="s">
        <v>578</v>
      </c>
    </row>
    <row r="3" spans="1:2">
      <c r="A3" s="3" t="s">
        <v>526</v>
      </c>
    </row>
    <row r="4" spans="1:2">
      <c r="A4" s="4" t="s">
        <v>587</v>
      </c>
      <c r="B4" s="6" t="n">
        <v>8650</v>
      </c>
    </row>
    <row r="5" spans="1:2">
      <c r="A5" s="4" t="s">
        <v>584</v>
      </c>
    </row>
    <row r="6" spans="1:2">
      <c r="A6" s="3" t="s">
        <v>526</v>
      </c>
    </row>
    <row r="7" spans="1:2">
      <c r="A7" s="4" t="s">
        <v>587</v>
      </c>
      <c r="B7" s="6" t="n">
        <v>9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8</v>
      </c>
      <c r="B1" s="2" t="s">
        <v>1</v>
      </c>
    </row>
    <row r="2" spans="1:3">
      <c r="B2" s="2" t="s">
        <v>2</v>
      </c>
      <c r="C2" s="2" t="s">
        <v>108</v>
      </c>
    </row>
    <row r="3" spans="1:3">
      <c r="A3" s="3" t="s">
        <v>230</v>
      </c>
    </row>
    <row r="4" spans="1:3">
      <c r="A4" s="4" t="s">
        <v>589</v>
      </c>
      <c r="B4" s="4" t="s">
        <v>590</v>
      </c>
      <c r="C4" s="4" t="s">
        <v>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61</v>
      </c>
      <c r="C1" s="2" t="s">
        <v>1</v>
      </c>
    </row>
    <row r="2" spans="1:5">
      <c r="C2" s="2" t="s">
        <v>2</v>
      </c>
      <c r="D2" s="2" t="s">
        <v>108</v>
      </c>
    </row>
    <row r="3" spans="1:5">
      <c r="A3" s="3" t="s">
        <v>162</v>
      </c>
    </row>
    <row r="4" spans="1:5">
      <c r="A4" s="4" t="s">
        <v>126</v>
      </c>
      <c r="C4" s="6" t="n">
        <v>96044</v>
      </c>
      <c r="D4" s="6" t="n">
        <v>76882</v>
      </c>
      <c r="E4" s="4" t="s">
        <v>163</v>
      </c>
    </row>
    <row r="5" spans="1:5">
      <c r="A5" s="3" t="s">
        <v>164</v>
      </c>
    </row>
    <row r="6" spans="1:5">
      <c r="A6" s="4" t="s">
        <v>113</v>
      </c>
      <c r="C6" s="5" t="n">
        <v>19675</v>
      </c>
      <c r="D6" s="5" t="n">
        <v>12782</v>
      </c>
      <c r="E6" s="4" t="s">
        <v>163</v>
      </c>
    </row>
    <row r="7" spans="1:5">
      <c r="A7" s="4" t="s">
        <v>165</v>
      </c>
      <c r="C7" s="5" t="n">
        <v>-367</v>
      </c>
      <c r="D7" s="5" t="n">
        <v>-493</v>
      </c>
      <c r="E7" s="4" t="s">
        <v>163</v>
      </c>
    </row>
    <row r="8" spans="1:5">
      <c r="A8" s="4" t="s">
        <v>166</v>
      </c>
      <c r="C8" s="5" t="n">
        <v>17</v>
      </c>
      <c r="D8" s="5" t="n">
        <v>15</v>
      </c>
      <c r="E8" s="4" t="s">
        <v>163</v>
      </c>
    </row>
    <row r="9" spans="1:5">
      <c r="A9" s="4" t="s">
        <v>167</v>
      </c>
      <c r="C9" s="5" t="n">
        <v>36668</v>
      </c>
      <c r="D9" s="5" t="n">
        <v>26921</v>
      </c>
      <c r="E9" s="4" t="s">
        <v>163</v>
      </c>
    </row>
    <row r="10" spans="1:5">
      <c r="A10" s="4" t="s">
        <v>168</v>
      </c>
      <c r="C10" s="5" t="n">
        <v>-3</v>
      </c>
      <c r="D10" s="5" t="n">
        <v>-131</v>
      </c>
      <c r="E10" s="4" t="s">
        <v>163</v>
      </c>
    </row>
    <row r="11" spans="1:5">
      <c r="A11" s="4" t="s">
        <v>169</v>
      </c>
      <c r="C11" s="5" t="n">
        <v>1376</v>
      </c>
      <c r="D11" s="5" t="n">
        <v>-1010</v>
      </c>
      <c r="E11" s="4" t="s">
        <v>163</v>
      </c>
    </row>
    <row r="12" spans="1:5">
      <c r="A12" s="4" t="s">
        <v>170</v>
      </c>
      <c r="C12" s="5" t="n">
        <v>9436</v>
      </c>
      <c r="D12" s="5" t="n">
        <v>10234</v>
      </c>
      <c r="E12" s="4" t="s">
        <v>163</v>
      </c>
    </row>
    <row r="13" spans="1:5">
      <c r="A13" s="3" t="s">
        <v>171</v>
      </c>
    </row>
    <row r="14" spans="1:5">
      <c r="A14" s="4" t="s">
        <v>61</v>
      </c>
      <c r="C14" s="5" t="n">
        <v>564</v>
      </c>
      <c r="D14" s="5" t="n">
        <v>-838</v>
      </c>
      <c r="E14" s="4" t="s">
        <v>163</v>
      </c>
    </row>
    <row r="15" spans="1:5">
      <c r="A15" s="4" t="s">
        <v>62</v>
      </c>
      <c r="C15" s="5" t="n">
        <v>-3607</v>
      </c>
      <c r="D15" s="5" t="n">
        <v>-3043</v>
      </c>
      <c r="E15" s="4" t="s">
        <v>163</v>
      </c>
    </row>
    <row r="16" spans="1:5">
      <c r="A16" s="4" t="s">
        <v>63</v>
      </c>
      <c r="C16" s="5" t="n">
        <v>-248</v>
      </c>
      <c r="D16" s="5" t="n">
        <v>57</v>
      </c>
      <c r="E16" s="4" t="s">
        <v>163</v>
      </c>
    </row>
    <row r="17" spans="1:5">
      <c r="A17" s="4" t="s">
        <v>72</v>
      </c>
      <c r="C17" s="5" t="n">
        <v>-2479</v>
      </c>
      <c r="D17" s="5" t="n">
        <v>-153</v>
      </c>
      <c r="E17" s="4" t="s">
        <v>163</v>
      </c>
    </row>
    <row r="18" spans="1:5">
      <c r="A18" s="4" t="s">
        <v>65</v>
      </c>
      <c r="C18" s="5" t="n">
        <v>-37591</v>
      </c>
      <c r="D18" s="5" t="n">
        <v>-27487</v>
      </c>
      <c r="E18" s="4" t="s">
        <v>163</v>
      </c>
    </row>
    <row r="19" spans="1:5">
      <c r="A19" s="4" t="s">
        <v>75</v>
      </c>
      <c r="C19" s="5" t="n">
        <v>-1284</v>
      </c>
      <c r="D19" s="5" t="n">
        <v>593</v>
      </c>
      <c r="E19" s="4" t="s">
        <v>163</v>
      </c>
    </row>
    <row r="20" spans="1:5">
      <c r="A20" s="4" t="s">
        <v>172</v>
      </c>
      <c r="C20" s="5" t="n">
        <v>-6654</v>
      </c>
      <c r="D20" s="5" t="n">
        <v>1445</v>
      </c>
      <c r="E20" s="4" t="s">
        <v>163</v>
      </c>
    </row>
    <row r="21" spans="1:5">
      <c r="A21" s="4" t="s">
        <v>76</v>
      </c>
      <c r="C21" s="5" t="n">
        <v>-2771</v>
      </c>
      <c r="D21" s="5" t="n">
        <v>-5144</v>
      </c>
      <c r="E21" s="4" t="s">
        <v>163</v>
      </c>
    </row>
    <row r="22" spans="1:5">
      <c r="A22" s="4" t="s">
        <v>77</v>
      </c>
      <c r="C22" s="5" t="n">
        <v>819</v>
      </c>
      <c r="D22" s="5" t="n">
        <v>1880</v>
      </c>
      <c r="E22" s="4" t="s">
        <v>163</v>
      </c>
    </row>
    <row r="23" spans="1:5">
      <c r="A23" s="4" t="s">
        <v>78</v>
      </c>
      <c r="C23" s="5" t="n">
        <v>5353</v>
      </c>
      <c r="D23" s="5" t="n">
        <v>5565</v>
      </c>
      <c r="E23" s="4" t="s">
        <v>163</v>
      </c>
    </row>
    <row r="24" spans="1:5">
      <c r="A24" s="4" t="s">
        <v>80</v>
      </c>
      <c r="C24" s="5" t="n">
        <v>7820</v>
      </c>
      <c r="D24" s="5" t="n">
        <v>1789</v>
      </c>
      <c r="E24" s="4" t="s">
        <v>163</v>
      </c>
    </row>
    <row r="25" spans="1:5">
      <c r="A25" s="4" t="s">
        <v>173</v>
      </c>
      <c r="C25" s="5" t="n">
        <v>122768</v>
      </c>
      <c r="D25" s="5" t="n">
        <v>99864</v>
      </c>
      <c r="E25" s="4" t="s">
        <v>163</v>
      </c>
    </row>
    <row r="26" spans="1:5">
      <c r="A26" s="3" t="s">
        <v>174</v>
      </c>
    </row>
    <row r="27" spans="1:5">
      <c r="A27" s="4" t="s">
        <v>175</v>
      </c>
      <c r="C27" s="5" t="n">
        <v>-46425</v>
      </c>
      <c r="D27" s="5" t="n">
        <v>-100902</v>
      </c>
      <c r="E27" s="4" t="s">
        <v>163</v>
      </c>
    </row>
    <row r="28" spans="1:5">
      <c r="A28" s="4" t="s">
        <v>176</v>
      </c>
      <c r="C28" s="5" t="n">
        <v>34200</v>
      </c>
      <c r="D28" s="5" t="n">
        <v>71500</v>
      </c>
      <c r="E28" s="4" t="s">
        <v>163</v>
      </c>
    </row>
    <row r="29" spans="1:5">
      <c r="A29" s="4" t="s">
        <v>177</v>
      </c>
      <c r="C29" s="5" t="n">
        <v>-34705</v>
      </c>
      <c r="D29" s="5" t="n">
        <v>-31873</v>
      </c>
      <c r="E29" s="4" t="s">
        <v>163</v>
      </c>
    </row>
    <row r="30" spans="1:5">
      <c r="A30" s="4" t="s">
        <v>178</v>
      </c>
      <c r="C30" s="5" t="n">
        <v>-46930</v>
      </c>
      <c r="D30" s="5" t="n">
        <v>-61275</v>
      </c>
      <c r="E30" s="4" t="s">
        <v>163</v>
      </c>
    </row>
    <row r="31" spans="1:5">
      <c r="A31" s="3" t="s">
        <v>179</v>
      </c>
    </row>
    <row r="32" spans="1:5">
      <c r="A32" s="4" t="s">
        <v>145</v>
      </c>
      <c r="B32" s="4" t="s">
        <v>163</v>
      </c>
      <c r="D32" s="5" t="n">
        <v>-41689</v>
      </c>
    </row>
    <row r="33" spans="1:5">
      <c r="A33" s="4" t="s">
        <v>180</v>
      </c>
      <c r="C33" s="5" t="n">
        <v>-38429</v>
      </c>
      <c r="D33" s="5" t="n">
        <v>-18186</v>
      </c>
      <c r="E33" s="4" t="s">
        <v>163</v>
      </c>
    </row>
    <row r="34" spans="1:5">
      <c r="A34" s="4" t="s">
        <v>181</v>
      </c>
      <c r="C34" s="5" t="n">
        <v>-888</v>
      </c>
    </row>
    <row r="35" spans="1:5">
      <c r="A35" s="4" t="s">
        <v>182</v>
      </c>
      <c r="C35" s="5" t="n">
        <v>159021</v>
      </c>
      <c r="D35" s="5" t="n">
        <v>-188914</v>
      </c>
      <c r="E35" s="4" t="s">
        <v>163</v>
      </c>
    </row>
    <row r="36" spans="1:5">
      <c r="A36" s="4" t="s">
        <v>183</v>
      </c>
      <c r="C36" s="5" t="n">
        <v>-16</v>
      </c>
      <c r="D36" s="5" t="n">
        <v>-56</v>
      </c>
      <c r="E36" s="4" t="s">
        <v>163</v>
      </c>
    </row>
    <row r="37" spans="1:5">
      <c r="A37" s="4" t="s">
        <v>184</v>
      </c>
      <c r="C37" s="5" t="n">
        <v>119688</v>
      </c>
      <c r="D37" s="5" t="n">
        <v>-248845</v>
      </c>
      <c r="E37" s="4" t="s">
        <v>163</v>
      </c>
    </row>
    <row r="38" spans="1:5">
      <c r="A38" s="4" t="s">
        <v>185</v>
      </c>
      <c r="C38" s="5" t="n">
        <v>195526</v>
      </c>
      <c r="D38" s="5" t="n">
        <v>-210256</v>
      </c>
      <c r="E38" s="4" t="s">
        <v>163</v>
      </c>
    </row>
    <row r="39" spans="1:5">
      <c r="A39" s="3" t="s">
        <v>186</v>
      </c>
    </row>
    <row r="40" spans="1:5">
      <c r="A40" s="4" t="s">
        <v>187</v>
      </c>
      <c r="C40" s="5" t="n">
        <v>986464</v>
      </c>
      <c r="D40" s="5" t="n">
        <v>1098860</v>
      </c>
      <c r="E40" s="4" t="s">
        <v>163</v>
      </c>
    </row>
    <row r="41" spans="1:5">
      <c r="A41" s="4" t="s">
        <v>188</v>
      </c>
      <c r="C41" s="5" t="n">
        <v>1181990</v>
      </c>
      <c r="D41" s="5" t="n">
        <v>888604</v>
      </c>
      <c r="E41" s="4" t="s">
        <v>163</v>
      </c>
    </row>
    <row r="42" spans="1:5">
      <c r="A42" s="4" t="s">
        <v>60</v>
      </c>
      <c r="C42" s="5" t="n">
        <v>94814</v>
      </c>
      <c r="D42" s="5" t="n">
        <v>54630</v>
      </c>
      <c r="E42" s="4" t="s">
        <v>163</v>
      </c>
    </row>
    <row r="43" spans="1:5">
      <c r="A43" s="4" t="s">
        <v>189</v>
      </c>
      <c r="C43" s="6" t="n">
        <v>1087176</v>
      </c>
      <c r="D43" s="6" t="n">
        <v>833974</v>
      </c>
      <c r="E43" s="4" t="s">
        <v>163</v>
      </c>
    </row>
    <row r="44" spans="1:5"/>
    <row r="45" spans="1:5">
      <c r="A45" s="4" t="s">
        <v>163</v>
      </c>
      <c r="B45" s="4" t="s">
        <v>190</v>
      </c>
    </row>
  </sheetData>
  <mergeCells count="5">
    <mergeCell ref="A1:B2"/>
    <mergeCell ref="C1:E1"/>
    <mergeCell ref="D2:E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3:25Z</dcterms:created>
  <dcterms:modified xmlns:dcterms="http://purl.org/dc/terms/" xmlns:xsi="http://www.w3.org/2001/XMLSchema-instance" xsi:type="dcterms:W3CDTF">2019-08-01T16:33:25Z</dcterms:modified>
</cp:coreProperties>
</file>